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_2"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Convertible Notes (Tables)" sheetId="32" state="visible" r:id="rId32"/>
    <sheet xmlns:r="http://schemas.openxmlformats.org/officeDocument/2006/relationships" name="Other Liabilities (Tables)" sheetId="33" state="visible" r:id="rId33"/>
    <sheet xmlns:r="http://schemas.openxmlformats.org/officeDocument/2006/relationships" name="Warrants (Tables)" sheetId="34" state="visible" r:id="rId34"/>
    <sheet xmlns:r="http://schemas.openxmlformats.org/officeDocument/2006/relationships" name="Stock-Based Compensation Plan (" sheetId="35" state="visible" r:id="rId35"/>
    <sheet xmlns:r="http://schemas.openxmlformats.org/officeDocument/2006/relationships" name="Leases (Tables)" sheetId="36" state="visible" r:id="rId36"/>
    <sheet xmlns:r="http://schemas.openxmlformats.org/officeDocument/2006/relationships" name="The Company and Basis of Pres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Fair Value Disclosures (Details" sheetId="40" state="visible" r:id="rId40"/>
    <sheet xmlns:r="http://schemas.openxmlformats.org/officeDocument/2006/relationships" name="Other Receivables (Details)" sheetId="41" state="visible" r:id="rId41"/>
    <sheet xmlns:r="http://schemas.openxmlformats.org/officeDocument/2006/relationships" name="Property, Equipment, and Leas_3" sheetId="42" state="visible" r:id="rId42"/>
    <sheet xmlns:r="http://schemas.openxmlformats.org/officeDocument/2006/relationships" name="Property, Equipment, and Leas_4"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tangible Assets and Goodwil_6"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Convertible Notes (Details)" sheetId="51" state="visible" r:id="rId51"/>
    <sheet xmlns:r="http://schemas.openxmlformats.org/officeDocument/2006/relationships" name="Other Liabilities (Details)" sheetId="52" state="visible" r:id="rId52"/>
    <sheet xmlns:r="http://schemas.openxmlformats.org/officeDocument/2006/relationships" name="Equity (Details Narrative)"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2)"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Narrative)" sheetId="61" state="visible" r:id="rId61"/>
    <sheet xmlns:r="http://schemas.openxmlformats.org/officeDocument/2006/relationships" name="Income Taxes (Details Narrative" sheetId="62" state="visible" r:id="rId62"/>
    <sheet xmlns:r="http://schemas.openxmlformats.org/officeDocument/2006/relationships" name="Net Loss per Common Share (Deta"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AzurRx BioPharma,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604191</t>
        </is>
      </c>
    </row>
    <row r="9">
      <c r="A9" s="4" t="inlineStr">
        <is>
          <t>Current Fiscal Year End Date</t>
        </is>
      </c>
      <c r="B9" s="4" t="inlineStr">
        <is>
          <t>--12-31</t>
        </is>
      </c>
    </row>
    <row r="10">
      <c r="A10" s="4" t="inlineStr">
        <is>
          <t>Entity Common Stock, Shares Outstanding</t>
        </is>
      </c>
      <c r="C10" s="5" t="n">
        <v>30412100</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DE</t>
        </is>
      </c>
    </row>
    <row r="18">
      <c r="A18" s="4" t="inlineStr">
        <is>
          <t>Entity File Number</t>
        </is>
      </c>
      <c r="B18" s="4" t="inlineStr">
        <is>
          <t>001-37853</t>
        </is>
      </c>
    </row>
    <row r="19">
      <c r="A19" s="4" t="inlineStr">
        <is>
          <t>Entity Current Reporting Status</t>
        </is>
      </c>
      <c r="B19" s="4" t="inlineStr">
        <is>
          <t>Yes</t>
        </is>
      </c>
    </row>
    <row r="20">
      <c r="A20" s="4" t="inlineStr">
        <is>
          <t>Document Fiscal Year Focus</t>
        </is>
      </c>
      <c r="B20" s="4" t="inlineStr">
        <is>
          <t>2020</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0</t>
        </is>
      </c>
    </row>
    <row r="3">
      <c r="A3" s="3" t="inlineStr">
        <is>
          <t>Receivables [Abstract]</t>
        </is>
      </c>
    </row>
    <row r="4">
      <c r="A4" s="4" t="inlineStr">
        <is>
          <t>Other Receivables</t>
        </is>
      </c>
      <c r="B4" s="4" t="inlineStr">
        <is>
          <t>Other
receivables consisted of the following:
September
30, December
31,
2020 2019
R&amp;D
tax credits $ - $ 2,566,281
Other 20,688 71,022
Total
other receivables $ 20,688 $ 2,637,303 At
September 30, 2020, the R&amp;D tax credits were comprised of a portion of the 2019 refundable tax credits for research conducted
in France. At
December 31, 2019, the R&amp;D tax credits were comprised of the 2017, 2018, and 2019 refundable tax credits for research conducted
in France. In the nine months ended September 30, 2020, the Company received both the 2017 and 2018 and partial 2019 refundable
tax credits totaling approximately $2,289,096. At December 31, 2019, Other consisted of amounts due from U.S. R&amp;D tax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9 Months Ended</t>
        </is>
      </c>
    </row>
    <row r="2">
      <c r="B2" s="2" t="inlineStr">
        <is>
          <t>Sep. 30, 2020</t>
        </is>
      </c>
    </row>
    <row r="3">
      <c r="A3" s="3" t="inlineStr">
        <is>
          <t>Property, Plant and Equipment [Abstract]</t>
        </is>
      </c>
    </row>
    <row r="4">
      <c r="A4" s="4" t="inlineStr">
        <is>
          <t>Property, Equipment, and Leasehold Improvements</t>
        </is>
      </c>
      <c r="B4" s="4" t="inlineStr">
        <is>
          <t>Property,
equipment and leasehold improvements consisted of the following:
S eptember
30, December
31,
2020 2019
Laboratory
equipment $ 193,661 $ 193,661
Computer
equipment 77,850 74,836
Office
equipment 36,703 36,703
Leasehold
improvements 29,162 35,711
Total
property, plant and equipment 337,376 340,911
Less
accumulated depreciation (283,306 ) (263,520 )
Property,
plant and equipment, net $ 54,070 $ 77,391 Depreciation
expense for the three months ended September 30, 2020 and 2019 was $8,188 and $17,220, respectively. Depreciation expense for
the nine months ended September 30, 2020 and 2019 was $26,556 and $51,261, respectively. For
the three months ended September 30, 2020, $4,881 of depreciation is included in R&amp;D expense and $3,307 of depreciation is
included in G&amp;A expense. For the nine months ended September 30, 2020, $14,372 of depreciation is included in R&amp;D expense
and $12,184 of depreciation is included in G&amp;A expense. For
the three months ended September 30, 2019, $11,842 of depreciation has been reclassified to R&amp;D expense and $5,149 of depreciation
remains in G&amp;A expense. For the nine months ended September 30, 2019, $35,442 of depreciation is included in R&amp;D expense
and $15,343 of depreciation is included in G&amp;A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Patents Pursuant
to the Mayoly APA entered into on March 27, 2019, in which the Company purchased all rights, title and interest in and to MS1819
(see Note 14), the Company recorded Patents in the amount of $3,802,745 as follows:
Common
stock issued at signing to Mayoly $ 1,740,959
Due
to Mayoly at 12/31/19 - €400,000 449,280
Due
to Mayoly at 12/31/20 - €350,000 393,120
Assumed
Mayoly liabilities and forgiveness of Mayoly debt 1,219,386
$ 3,802,745 Intangible
assets are as follows:
September
30, December
31,
2020 2019
Patents $ 3,802,745 $ 3,802,745
Less
accumulated amortization (791,322 ) (395,661 )
Patents,
net $ 3,011,423 $ 3,407,084 Amortization
expense for the three months ended September 30, 2020 and 2019 was $131,887 and $131,887, respectively. Amortization expense for
the nine months ended September 30, 2020 and 2019 was $395,661 and $825,063, respectively. Amortization
expense for the nine months ended September 30, 2019 included $384,234 from In process research and development and License agreements
written off as a result of the Mayoly APA. As
of September 30, 2020, amortization expense related to patents is expected to be as follows for the next five years (2020 through
2025):
2020
(balance of year) $ 395,661
2021 527,548
2022 527,548
2023 527,548
2024 527,548
2025 527,548 Goodwill
is as follows:
Goodwill
Balance
at January 1, 2019 $ 1,924,830
Foreign
currency translation (38,144 )
Balance
at December 31, 2019 1,886,686
Foreign
currency translation 81,833
Balance
at September 30, 2020 $ 1,968,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Accounts
payable and accrued expenses consisted of the following:
September
30, December
31,
2020 2019
Trade
payables $ 1,422,066 $ 1,683,505
Accrued
expenses 263,937 71,177
Total
accounts payable and accrued expenses $ 1,686,003 $ 1,754,682 At
September 30, 2020, and December 31, 2019, trade payables included $0, and $1,683,505, respectively, due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Directors
and Officer’s Liability Insurance On
December 5, 2019, the Company entered into a 9-month financing agreement for its directors and officer’s liability insurance
in the amount of $498,783 that bears interest at an annual rate of 5.461%. Monthly payments, including principal and interest,
are $56,689 per month. The balance due under this financing agreement at September 30, 2020 was $0. CARES
ACT PPP Loan In
April 2020, the Company applied for and received a CARES Act Paycheck Protection Program (“PPP”) loan of $179,418
through the Small Business Administration (SBA). In May 2020, the Company returned the loan of $179,418 after analysis of the
updated guidance from the U.S. Department of Treasury and the SBA regarding the eligibility for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 xml:space="preserve">ADEC
Notes On
February 14, 2019, the Company entered into a Note Purchase Agreement (the “ADEC NPA” “ADEC” “Note
A” “Note B,” “ADEC Note,” “ADEC
Notes” ADEC Note Offering The
ADEC Notes accrued interest at a rate of 10% per annum; provided, however, that in the event the Company should elect to repay
the full balance due under the terms of both ADEC Notes prior to December 31, 2019, then the interest rate would be reduced to
6% per annum. Interest would be payable at the time all outstanding principal amounts owed under each ADEC Note were repaid. The
ADEC Notes were scheduled to mature on the earlier to occur of (i) the tenth business day following the receipt by ABS of certain
tax credits that the Company expects to receive prior to July 2019 in the case of Note A (the “2019 Tax Credit” “2020 Tax Credit” “Maturity Dates” Each
of the ADEC Notes was convertible, at ADEC’s option, into shares of Common Stock, at a conversion price equal to $2.50 per
share; provided, however, that pursuant to the term of the ADEC Notes, ADEC could not convert all or a portion of the ADEC Notes
if such conversion would result in the significant stockholder and/or entities affiliated with him beneficially owning in excess
of 19.99% of the shares of Common Stock issued and outstanding immediately after giving effect to the issuance of the shares issuable
upon conversion of the ADEC Notes (the “ ADEC Note Conversion Shares As
additional consideration for entering into the ADEC NPA, the Company entered into a warrant amendment agreement, whereby the Company
agreed to reduce the exercise price of 1,009,565 outstanding warrants previously issued by the Company to ADEC and its affiliates
(the “ADEC Warrants” ADEC Warrant Amendment In
December 2019, the Company repaid $1,550,000 principal amount of the ADEC Notes and on January 2, 2020 repaid the remaining principal
balance of $450,000 plus outstanding accrued interest of $104,153. As of September 30, 2020, no ADEC Notes were outstanding. Senior
Convertible Promissory Note Offering On
December 20, 2019, the Company began an offering of (i) Senior Convertible Promissory Notes (each a “ Promissory Note Promissory Notes Note Investors Note Warrants Promissory
Promissory Note Offering In
December 2019, the Company issued Promissory Notes to the Note Investors in the aggregate principal amount of $3,386,300. The
Promissory Notes were scheduled to mature on September 20, 2020, accrue interest at a rate of 9% per annum, and were convertible,
at the sole option of the holder, into shares of Common Stock (the “ Promissory Note Conversion Shares Conversion Option Prepayment Option On
January 2, 2020, January 3, 2020, and January 9, 2020, the Company issued Promissory Notes to the Note Investors in the aggregate
principal amount of $3,517,700.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Note Warrant
Shares RRA In
connection with the four closings in December 2019 of the Promissory January Placement
Agent Warrants In
connection with the three closings in January 2020 of the Promissory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December 2019 closings of the Promissory Note Offering, the principal amount of $3,386,300 was first allocated based on
the relative fair value of the Promissory Notes and the Note Warrants. The fair value of the Note Warrants amounted to $912,648.
Then the beneficial conversion feature was calculated, which amounted to $1,359,284. The Company incurred debt issuance costs
of $588,017 related to the offering. The initial carrying value of the Promissory Notes issued amounted to $526,351. Pursuant
to the January 2020 closings of the Promissory Note Offering, the principal amount of $3,517,700 was first allocated based on
the relative fair value of the Promissory Notes and the Note Warrants. The fair value of the Note Warrants amounted to $2,439,272.
Then the beneficial conversion feature was calculated, which amounted to $1,838,422. The Company incurred debt issuance costs
of $472,326 related to the offering. The initial carrying value of the Promissory Notes issued amounted to $128,524. On
June 1, 2020, the Company entered into an amendment to a certain Promissory Note in the principal amount of $100,000 issued on
December 20, 2019 to Edward J. Borkowski, the chairman of the Board, to increase the Conversion Price to $1.07 per share (the
“ Note Amendment During
the three months ended September 30, 2020, the Company recognized $404,222 of interest expense related to these Promissory Notes,
including amortization of debt discount related to the value of the Note Warrants of $120,165, amortization of the beneficial
conversion feature of $193,555, amortization of debt discount related to debt issuance costs of $63,264, and accrued interest
expense of $27,238. During
the nine months ended September 30, 2020, the Company recognized $4,912,396 of interest expense related to these Promissory Notes,
including amortization of debt discount related to the value of the Note Warrants of $1,461,728, amortization of the beneficial
conversion feature of $2,347,763, amortization of debt discount related to debt issuance costs of $771,675, and accrued interest
expense of $332,230. Exchange
of Promissory Notes into Series B Convertible Preferred Stock As more fully discussed in Note 11, on
July 16, 2020, in connection with the Series B Private Placement, 937.004177 shares of Series B Preferred Stock, Series B
Warrants to purchase 4,684,991 shares of Common Stock, and Exchange Warrants to purchase 1,772,937 shares of Common Stock
were issued to certain holders of the Promissory Notes in exchange for such Promissory Notes for aggregate consideration of
approximately $7.2 million consisting of approximately $6.9 million aggregate outstanding principal amount, together with
accrued and unpaid interest thereon through the date of the Series B Private Placement of approximately $0.3 million. The Company prepaid the remaining outstanding
balance of $25,000 aggregate principal amount of Promissory Notes, together with accrued and unpaid interest thereon through the
prepayment date of $1,307, held by those holders who did not participate in the Exchange. Following these transactions, no Promissory
Notes remain outstanding. Accounting for the Exchange of Promissory
Notes into Series B Private Placement The Company
determined the Exchange of the Promissory Notes into Series B Preferred Stock and related warrants should be recognized as an extinguishment
of the Promissory Notes which resulted in a loss on extinguishment of approximately
$0.6 million. Additionally, the Company recorded interest expense of approximately $0.8 million related to the remaining unamortized
discount resulting from initial beneficial conversion feature of the Promissory Notes on closing date of the Exchange. Convertible
Debt consisted of:
Total Promissory
Notes ADEC
Notes Total
September
30, September
30, September
30, December
31,
2020 2020 2020 2019
Convertible
debt $ - $ - $ - $ 3,836,300
Unamortized
debt discount - revalued warrants - - - (118,356 )
Unamortized
debt discount - warrants - - - (878,979 )
Unamortized
debt discount - BCF - - - (1,307,755 )
Unamortized
debt discount - debt issuance costs - - - (566,815 )
Accrued
interest - - - 112,543
Total
convertible debt $ - $ - $ - $ 1,076,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Abstract]</t>
        </is>
      </c>
    </row>
    <row r="4">
      <c r="A4" s="4" t="inlineStr">
        <is>
          <t>Other Liabilities</t>
        </is>
      </c>
      <c r="B4" s="4" t="inlineStr">
        <is>
          <t xml:space="preserve">Other
liabilities consisted of the following:
September
30, December
31,
Current 2020 2019
Due
to Mayoly $ 410,026 $ 392,989
Lease
liabilities 74,156 83,235
Other
liabilities 8,633 -
$ 492,815 $ 476,224
September
30, December
31,
Long-term 2020 2019
Lease
liabilities 31,469 -
$ 31,46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Our certificate
of incorporation, as amended and restated on December 20, 2019 (the “ Charter On
December 19, 2019, the Company held its Annual Meeting of Stockholders (the “ 2019 Annual Meeting Reverse Split Common
Stock The
Company had 28,881,984 and 26,800,519 shares of its Common Stock issued and outstanding at September 30, 2020 and December 31,
2019,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Preferred
Stock We have 10,000,000 shares of preferred stock,
par value $0.0001 per share, authorized and available for issuance in one or more series.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we authorized 5,194.805195
shares as Series B Preferred Stock and issued 2,912.583005 shares of Series B Preferred Stock, with 2,282.222190
shares of Series B Preferred Stock remaining authorized but unissued. Following such transactions, we currently have 2,912.583005
shares of preferred stock issued and outstanding with 9,997,087.416995 shares of preferred stock remaining authorized but unissued.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be paid by the Company only when, as and if declared by the
Board, out of assets legally available therefor, semiannually in arrears on the last day of June and December in each year, commencing
December 31, 2020, at the dividend rate of 9.0% per year, which is cumulative and continues to accrue on a daily basis whether
or not declared and whether or not the Company has assets legally available therefor. The Company may pay such dividends at its
option either in cash or in kind in additional shares of Series B Preferred Stock (rounded down to the nearest whole share), provided
the Company must pay in cash the fair value of any such fractional shares in excess of $100.00. At September 30, 2020 the dividend
payable to the holders of the Series B Preferred Stock aggregated to approximately $408,043.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September 30, 2020, the value of the liquidation preference
of the Series B Preferred stocks aggregated to approximately $22.6 million. Conversion Each share of Series B Preferred Stock will
be convertible at the holder’s option at any time, into Common Stock at a conversion rate equal to the quotient of (i) the
Series B Stated Value divided by (ii) the initial conversion price of $0.77, subject to specified adjustments for stock splits,
cash or stock dividends, reorganizations, reclassifications other similar events as set forth in the Series B Certificate
of Designations. In addition, at any time after the six month anniversary of the Series B Closing Date, if the closing sale price
per share of Common Stock exceeds 250% of the initial conversion price, or $1.925, for 20 consecutive trading days, then all of
the outstanding shares of Series B Preferred Stock will automatically convert (the “ Automatic Conversion Most Favored Nations Exchange Right In the event the Company effects any issuance
by the Company or any of its subsidiaries of Common Stock or Common Stock equivalents for cash consideration, or a combination
of units thereof (a “ Subsequent Financing Voting The holders of the Series B Preferred Stock,
voting as a separate class, will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2014 Equity Incentive Plan The Company’s Board and stockholders adopted
and approved the Amended and Restated 2014 Omnibus Equity Incentive Plan (the “ 2014 Plan The 2014 Plan allowed for the issuance of securities,
including stock options to employees, Board members and consultants. The number of shares of Common Stock reserved for issuance
under the 2014 Plan could not exceed ten percent (10%) of the issued and outstanding shares of Common Stock on an as converted
basis (the “ As Converted Shares On July 16, 2020, the Board approved an amendment
to the 2014 Plan. The amendment eliminates individual grant limits under the 2014 Plan that were intended to comply with the exemption
for “performance-based compensation” under Section 162(m) of the Internal Revenue Code, which section has been
repealed. The Company issued an aggregate of 795,006 and
0 stock options, during the nine months ended September 30, 2020 and 2019, respectively, under the 2014 Plan (see Note 13). Upon
adoption of the 2020 Omnibus Equity Incentive Plan on September 11, 2020, the Company will no longer make grants under the 2014
Plan. 2020 Equity Incentive Plan The Company’s Board and stockholders adopted
and approved the 2020 Omnibus Equity Incentive Plan (the “ 2020 Plan SOs As of September 30, 2020, no grants were issued
under the 2020 Plan and an aggregate of 10,000,000 total shares are available under the 2020 Plan. Equity Line with Lincoln Park On November 13, 2019, the Company entered into
a purchase agreement (the “ Equity Line Agreement Lincoln
Park Registration Rights Agreement Equity Line Commitment Shares Under the Equity Line Agreement, on any business
day over the term of the Equity Line Agreement, the Company has the right, in its sole discretion, to present Lincoln Park with
a purchase notice (each, a “ Purchase Notice Regular Purchase Purchase Price
● the lowest sale price of Common Stock on the purchase date; and;
● the average of the three lowest closing sale prices for the Common Stock during the ten consecutive business days ending on the business day immediately preceding the purchase date of such shares; In addition, on any date on which the Company
submits a Purchase Notice to Lincoln Park, the Company also has the right, in its sole discretion, to present Lincoln Park with
an accelerated purchase notice (each, an “ Accelerated Purchase Notice Accelerated Purchase Accelerated Purchase Measurement
Period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Equity Line Agreement, to purchase an amount of stock (the “ Additional
Accelerated Purchase Additional Accelerated Purchase Measurement Period
● 97% of the volume weighted average price of the Company’s common stock during the applicable Additional Accelerated Purchase Measurement Period on the applicable Additional Accelerated Purchase date; and
● the closing sale price of Common Stock on the applicable Additional Accelerated Purchase. During the three and nine months ended September
30, 2020, the Company issued an aggregate of 0, and 1,495,199 shares of Common Stock, respectively, in connection with the Equity
Line Agreement, resulting in net proceeds to the Company of approximately $0, and $988,348, respectively. Pursuant to the terms of the Equity Line Agreement,
without first obtaining stockholder approval, the aggregate number of shares that the Company is permitted to sell to Lincoln Park
thereunder, when aggregated with certain other private offerings of Common Stock, as applicable, may not exceed 19.99% of the Common
Stock outstanding immediately prior to the execution of the Equity Line Agreement on November 13, 2019, unless the average price
of all applicable sales thereunder exceeds $0.70 per share calculated by reference to the “Minimum Price” under Nasdaq
Listing Rule 5635(d). On September 11, 2020, the Company received stockholder approval for the issuances of the full $15 million
available under the Equity Line Agreement. Generally, there is approximately $14 million of availability left for issuance pursuant
to the Equity Line Agreement. Common Stock Issuances During the three months ended September
30, 2020, holders of shares of Series B Preferred Stock converted 34.127448 shares of Series B Preferred Stock into an
aggregate of 341,274 shares of Common Stock at the stated conversion price of $0.77 per share, plus the issuance of 4,610
shares of Common Stock for accrued dividends of $3,551 through such conversion dates. During the three months ended September 30,
2020, the Company issued an aggregate of 31,646 shares of its Common Stock to consultants with a total grant date fair value
of approximately $25,000 for investor relations services provided, which was recorded as stock-based compensation
and included as part of general and administrative expense. During the nine months ended September 30, 2020,
the Company issued an aggregate of 132,841 shares of its Common Stock to consultants with a total grant date fair value of
approximately $112,105 for investor relations services provided, which was recorded was recorded as stock-based compensation
and included as part of general and administrative expense. During the nine months ended September 30, 2020,
the Company issued an aggregate of 105,937 shares of its Common Stock to outside Board members as payment of Board fees with an
aggregate grant date fair value of approximately $131,137 that was recorded as stock-based compensation, included as part
of general and administrative expense. The aggregate effective settlement price was $1.24 per share, and each individual stock
issuance was based on the closing stock price of the Common Stock on the initial date the payable was accrued. During the three and nine months ended September
30, 2019, the Company issued 21,677 and 62,518 shares of Common Stock, respectively, to a consultant as payment of $22,500 and
$112,500, respectively, of accounts payable related to investor relations services. During the three and nine months ended September
30, 2019, the Company issued an aggregate of 0 and 60,000 shares of its Common Stock, respectively, to outside Board
members as payment of Board fees with an aggregate grant date fair value of approximately $0 and $123,000, respectively that
was recorded as stock-based compensation, included as part of general and administrative expense. During the period from April 6, 2020 through
May 22, 2020, the Company sold an aggregate of 1,345,199 shares of Common Stock pursuant to the Equity Line, from which the Company
derived approximately $869,000 in net proceeds. The sales of these shares were exempt from registration under the Securities Act
of 1933, as amended, in reliance upon Section 4(a)(2) (or Regulation D promulgated thereunder). Restricted Stock and Restricted Stock
Units Restricted stock refers to shares of Common
Stock subject to vesting based on certain service, performance, and market conditions. Restricted stock unit awards (“ RSUs During the three months ended September 30,
2020, an aggregate of 1,746 unvested restricted shares of Common Stock, subject to service conditions, vested with a total grant
date fair value of approximately $6,289 and was recorded as stock-based compensation, included as part of general and administrative
expense. During the nine months ended September 30, 2020,
an aggregate of 10,080 unvested restricted shares of Common Stock, subject to service conditions, vested with a total grant date
fair value of approximately $36,289 and was recorded as stock-based compensation, included as part of general and administrative
expense. During the three and nine months ended September
30, 2020, an aggregate of 0, and 4,000 unvested restricted shares of Common Stock were forfeited, respectively. During the three months ended September 30,
2019, the Company issued 21,677 restricted shares of Common Stock to a consultant as payment of $22,500 of accounts payable for
investor relations services. During the nine months ended September 30, 2019, the Company issued 62,518 shares of Common Stock
to a consultant as payment of $112,500 of accounts payable for investor relations services. During the three months ended September 30,
2019, an aggregate of 43,750 unvested restricted shares of Common Stock vested with a total grant date fair value of approximately
$63,434. 13,750 of these restricted shares vested during the three months ended September 30, 2019 due to the terms of such grants
with a total grant date fair value of approximately $44,834. 30,000 of these restricted shares were issued during the three months
ended September 30, 2019 to our directors as a part of Board compensation with a total grant date fair value of approximately $18,600. During the nine months ended September 30, 2019,
an aggregate of 223,417 unvested restricted shares of Common Stock vested with a total grant date fair value of approximately $556,888.
33,334 of these restricted shares with a total grant date fair value of approximately $101,335 vested during the nine months ended
September 30, 2019 due to the Company achieving certain clinical milestones. 41,250 of these restricted shares with a total grant
date fair value of approximately $134,501 vested during the nine months ended September 30, 2019 due to the satisfaction of service
conditions 30,000 of these restricted shares were issued during the three months ended September 30, 2019 to our directors as a
part of Board compensation with a total grant date fair value of approximately $142,200. As of September 30, 2020, the Company had unrecognized
restricted common stock expense of approximately $393,250. Approximately $196,625 of this unrecognized expense vests upon the first
commercial sale in the United States of MS1819 and approximately $196,625 of this unrecognized expense vests upon the total market
capitalization of the Company exceeding $1.0 billion for 20 consecutive trading days. These milestones were not considered probable
at September 30, 2020. The Series B Private Placement and the
Exchange On July 16, 2020 (the “ Series B Closing
Date Series B Private Placement Series
B Purchase Agreement Series B Investors Series B Preferred Stock Series
B Warrants In connection with the Series B Private Placement,
an aggregate of 1,975.578828 shares of Series B Preferred Stock initially convertible into 19,755,748 shares of Common Stock and
related 9,877,835 Series B Warrants were issued for cash consideration, resulting in aggregate gross proceeds of approximately
$15.2 million and aggregate net proceeds to the Company of approximately $13.2 million after deducting placement agent compensation
and offering expenses. An aggregate of 937.004177 shares of Series
B Preferred Stock initially convertible into 9,370,008 shares of Common Stock and related Series B Warrants to purchase 4,684,991
shares of Common Stock were issued to certain Series B Investors (the “ Exchange Investors Promissory Notes Exchange Exchange Addendum Exchange
Warrants Pursuant to the Series B Private Placement and
the Series B Purchase Agreement, for purposes of complying with Nasdaq Listing Rule 5635(c) and 5635(d), the Company was required
to hold a meeting of its stockholders not later than 60 days following the Series B Closing Date to seek approval (the “ Stockholder
Approval The Company prepaid the remaining outstanding
balance of $25,000 aggregate principal amount of Promissory Notes, together with accrued and unpaid interest thereon through the
prepayment date of $1,307, held by those holders who did not participate in the Exchange. Following these transactions, no Promissory
Notes remain outstanding. In connection with the Series B Private Placement,
the Company paid the placement agent 9.0% of the gross cash proceeds received by the Company from investors introduced by the placement
agent and 4.0% of the gross cash proceeds received by the Company for all other investors, or approximately $1.3 million. The Company
also paid the placement agent a non-accountable cash fee equal to 1.0% of the gross cash proceeds and a cash financial advisory
fee equal to 3.0% of the outstanding principal balance of the Promissory Notes that were submitted in the Exchange, or approximately
$0.3 million in additional cash fees in the aggregate. In addition, the Company issued to the placement agent warrants to purchase
up to 1,377,458 shares of Common Stock (the “ July Placement Agent Warrants Accounting for the Series B Private Placement Upon receiving Shareholder Approval on September
11, 2020, the Company classified the Series B Preferred Stock as permanent equity because no features provide for redemption by
the holders of the Series B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beneficial conversion features related to
the exercise of the Most Favored Nation exchange right or the application of the Mandatory Conversion provision will be recognized
upon the occurrence of the contingent events based on its intrinsic value at the commitment date. The Company
concluded the freestanding Series B Warrants did not contain any provision that would require liability classification and therefore
should be classified in stockholder’s equity, based on their relative fair value. The proceeds
from the Series B Private Placement were allocated to the Series B Preferred Stock and Series B Warrants based on their relative
fair values. The After allocation of the proceeds, the effective
conversion price of the Series B Preferred Stock was determined to be beneficial and, as a result, the Company recorded a deemed
dividend of $8,155,212 equal to the intrinsic value of the beneficial conversion feature and recognized on the closing date and
recorded as a reduction of income available to common stockholders in computing basic and diluted loss per share. The total
offering costs of approximately $2,014,218 were recognized i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9 Months Ended</t>
        </is>
      </c>
    </row>
    <row r="2">
      <c r="B2" s="2" t="inlineStr">
        <is>
          <t>Sep. 30, 2020</t>
        </is>
      </c>
    </row>
    <row r="3">
      <c r="A3" s="3" t="inlineStr">
        <is>
          <t>WarrantsDisclosureTextBlock</t>
        </is>
      </c>
    </row>
    <row r="4">
      <c r="A4" s="4" t="inlineStr">
        <is>
          <t>Warrants</t>
        </is>
      </c>
      <c r="B4" s="4" t="inlineStr">
        <is>
          <t>For For the nine months ended September 30, 2020,
in connection with the January 2020 closings of the Promissory Note Offering, the Company issued the January Placement Agent Warrants
to purchase an aggregate of 199,732 shares of Common Stock to the placement agent and/or their designees. The January Placement
Agent Warrants were issued between January 2, 2020 and January 9, 2020, vested immediately, and expire five years from issuance.
41,495 of these January Placement Agent Warrants are exercisable at $1.21 per share and 158,237 are exercisable at $1.42 per share.
The total grant date fair value of the January Placement Agent Warrants was determined to be approximately $174,130, as calculated
using the Black-Scholes model, and was charged to debt discount that will be amortized over the life of the debt. For the three and nine months ended September
30, 2020, in connection with the closing of the Series B Private Placement, the Company issued Series B Warrants to investors to
purchase an aggregate of 14,562,826 shares of Common Stock with the issuance of the Series B Preferred Stock as referenced in Note
11. These Series B Warrants were issued on July 16, 2020, are exercisable commencing six (6) months following the issuance date
at $0.85 per share and expire five years from issuance. The total grant date fair value of the Series B Warrants was determined
to be approximately $8,103,277, as calculated using the Black-Scholes model, and were recorded as equity based on their relative
fair value (See Note 11). For the three and nine months ended September
30, 2020, in connection with the closing of the Exchange (See Note 11), the Company issued Exchange Warrants to certain investors
to purchase an aggregate of 1,772,937 shares of Common Stock with the issuance of the Series B Preferred Stock as referenced in
Note 11. These Exchange Warrants were issued on July 16, 2020, are exercisable commencing six (6) months following the issuance
date at $0.85 per share and expire five years from issuance. The total grant date fair value of the Exchange warrants was determined
to be approximately $986,526, as calculated using the Black-Scholes model, and were recorded as part of the loss on extinguishment
(See Note 9). For the three and nine months ended September
30, 2020, in connection with the closing of the Series B Private Placement, the Company issued the July Placement Agent Warrants
to purchase an aggregate of 1,377,458 shares of Common Stock to the placement agent and/or their designees as referenced in Note
11. The July Placement Agent Warrants were issued on July 16, 2020, are exercisable commencing six (6) months following the issuance
date at $0.96 per share and expire five years from issuance. The total grant date fair value of the July Placement Agent Warrants
was determined to be approximately $744,378, as calculated using the Black-Scholes model, and were recorded as equity (See Note
11). For the three and nine months ended September
30, 2020, in connection with the Spoor Settlement and Release (See Note 18), on July 14, 2020 the Company granted Mr. Spoor warrants
to purchase an aggregate of 150,000 shares of Common Stock. The warrants were immediately exercisable, have an exercise price equal
to $1.00 per share, a five-year term and may be exercised pursuant to a cashless exercise provision commencing six months from
the issuance date. The total grant date fair value of these warrants was determined to be approximately $85,770, as calculated
using the Black-Scholes model, and were included in the gain on settlement (See Note 18). During the nine months ended September 30, 2020,
warrants to purchase an aggregate of 59,774 shares of Common Stock expired with exercise prices ranging between $3.25 and $7.37
per share.
Exercise Weighted
Price
Per Average
Warrants Share Exercise
Price
Warrants
outstanding and exercisable at January 1, 2019 3,112,715 $ 2.55
- 7.37 $ 4.83
Granted
during the period 275,663 $ 2.55
– 2.82 $ 2.68
Expired
during the period - - -
Exercised
during the period - - -
Warrants
outstanding and exercisable at September 30, 2019 3,388,378 $ 1.50
- 7.37 $ 3.51
Warrants
outstanding and exercisable at January 1, 2020 5,378,288 $ 1.07
- 7.37 $ 2.53
Granted
during the period 19,881,654 $ 0.85
- 1.42 $ 0.88
Expired
during the period (59,774 ) $ 3.25
- 7.37 $ 5.15
Exercised
during the period - - -
Warrants
outstanding and exercisable at September 30, 2020 25,200,168 $ 0.85
- 7.37 $ 1.22
Number of Weighted Average Weighted
Shares Under Remaining Contract Average
Exercise Price Warrants Life in Years Exercise Price
$ 0.00 - 0.99 17,718,665 4.79
$ 1.00 - 1.99 5,362,464 3.65
$ 2.00 - 2.99 320,063 2.82
$ 3.00 - 3.99 635,019 1.57
$ 4.00 - 4.99 164,256 1.53
$ 5.00 - 5.99 783,132 1.42
$ 6.00 - 6.99 187,750 1.01
$ 7.00 - 7.37 28,819 0.28
Totals 25,200,168 4.28 $1.22 The
weighted average fair value of warrants granted during the nine months ended September 30, 2020 was $0.88 per share. The fair
value was estimated on the grant dates using the Black-Scholes option-pricing model with the following weighted average assumptions:
September
30,
2020
Expected
life (in years) 5
Volatility 84 %
Risk-free
interest rate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Noncash Expense [Abstract]</t>
        </is>
      </c>
    </row>
    <row r="4">
      <c r="A4" s="4" t="inlineStr">
        <is>
          <t>Stock Options</t>
        </is>
      </c>
      <c r="B4" s="4" t="inlineStr">
        <is>
          <t>Under
the 2014 Plan and the 2020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September 30, 2020, the Company issued stock options to purchase an aggregate of 2,040,000 shares of Common
Stock with a strike price of $0.85 per share and a term of ten years to its employees. These options had a total grant date fair
value of approximately $1,449,130, as calculated using the Black-Scholes model. During
the three months ended September 30, 2020, the Board approved an amended and restated option grant to its chief financial officer,
amending and restating a grant previously made on January 2, 2020, to reduce the amount of shares issuable upon exercise of such
option to be the maximum number of shares Mr. Schneiderman was eligible to receive under the 2014 Incentive Plan on the original
grant date, or 300,000 shares, due to the 2014 Incentive Plan provisions relating to the Section 162(m) limitations described
above. The Board also approved the issuance of a replacement option covering the balance of shares intended to be issued at that
time, or 35,006 shares. The original stock option has an exercise price of $1.03, the closing sale price of Common Stock on January
2, 2020, which was the date of its original grant, and the replacement stock option has an exercise price of $0.85, the closing
sale price of the Common Stock on its date of grant. Both the original stock option and the replacement stock option vest over
a term of three years, in 36 equal monthly installments on each monthly anniversary of January 2, 2020. On the issuance date,
6,336 shares had vested, and 28,670 shares were unvested with $24,102 of unrecognized expense. The Company determined the cancellation
and reissue of these stock options resulted in an effective repricing of the stock options and modification accounting should
be applied under ASC 718. The fair value of the original stock options immediately prior to the modification was $23,454 and the
grant date fair value of the replacement stock options was $24,154. The Company will recognize a total of $24,802 over the remaining
requisite service period through January 1, 2023. During
the nine months ended September 30, 2020, the Company issued stock options to purchase an aggregate of 335,006 shares of Common
Stock with a strike price of $1.03 per share and a term of ten years to its chief financial officer that vest quarterly over three
years. These options had a total grant date fair value of approximately $281,405, as calculated using the Black-Scholes model. During
the nine months ended September 30, 2020, the Company issued stock options to purchase an aggregate of 460,000 shares of Common
Stock with a strike price of $0.97 per share and a term of ten years to its non-executive directors. These options had a total
grant date fair value of approximately $210,284, as calculated using the Black-Scholes model. During
the nine months ended September 30, 2020, stock options to purchase an aggregate of 235,006 shares of Common Stock were cancelled
with strike prices ranging between $0.97 and $3.60 per share. During
the three months ended September 30, 2020, stock options to purchase an aggregate of 234,252 shares of Common Stock, subject to
service conditions, vested with a total grant date fair value of approximately $139,392 and recorded as stock-based compensation,
of which $119,514 was included as part of general and administrative expense and $19,878 was included as part of research and
development expense. During
the nine months ended September 30, 2020, stock options to purchase an aggregate of 600,086 shares of Common Stock, subject to
service conditions, vested with a total grant date fair value of approximately $360,519 and recorded as stock-based compensation,
of which $340,640 was included as part of general and administrative expense and $19,878 was included as part of research and
development expense. During
the nine months ended September 30, 2020, stock options to purchase an aggregate of 50,000 shares of Common Stock, subject to
performance conditions vesting, vested with a total grant date fair value of approximately $20,150 and were recorded as stock-based
compensation, and included as part of general and administrative expense due to the Company initiating the Option 2 Clinical Trial. During
the three and nine months ended September 30, 2020, stock options to purchase an aggregate of 35,006, and 235,006 shares of Common
Stock were cancelled, respectively, with strike prices ranging between $0.97 and $3.60 per share. During
the three and nine months ended September 30, 2019, stock options to purchase an aggregate of 893,500 shares of Common Stock were
granted with an exercise price of $1.75 and a term of five years. During the three months ended September 30, 2019, no options
vested. During the nine months ended September 30, 2019, stock options to purchase an aggregate 244,500 shares of Common Stock
vested with a total grant date fair value of approximately $511,335. stock options to purchase an aggregate 242,000 shares of
Common Stock with a total grant date fair value of approximately $501,666 vested due to the Company achieving certain clinical
milestones. The
fair values were estimated on the grant dates using the Black-Scholes option-pricing model with the following weighted-average
assumptions:
September
30,
2020
Expected
life (in years) 10
Volatility 84.0 %
Risk-free
interest rate 0.62-
1.88 %
Dividend
yield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Since the adoption of the 2020 Plan on
September 11, 2020, no awards have yet been made thereunder. During the
nine months ended September 30, 2020 and 2019, stock option activity under the 2014 Plan was as follows:
Number Average Remaining
Contract Intrinsic
of
Shares Exercise
Price Life
in Years Value
Stock
options outstanding at January 1, 2019 994,000 $ 3.58 5.42 $ -
Granted
during the period 893,500 $ 1.70 4.96 -
Expired
during the period - - - -
Canceled
during the period - - - -
Exercised
during the period - - - -
Stock
options outstanding at September 30, 2019 1,887,500 $ 2.58 4.69 $ -
Exercisable
at September 30, 2019 994,000 $ 3.58 5.17 $ -
Non-vested
stock options outstanding at January 1, 2019 244,500 $ 3.05 4.53 $ -
Granted
during the period 893,500 $ 1.70 4.96 -
Vested
during the period (274,500 ) $ 2.91 3.88 -
Expired
during the period - - - -
Canceled
during the period - - - -
Exercised
during the period - - - -
Non-vested
stock options outstanding at September 30, 2019 863,500 $ 1.70 4.77 $ -
Stock
options outstanding at January 1, 2020 1,677,5000 $ 2.17 5.37 $ -
Granted
during the period 2,870,012 $ 0.89 9.79 $ -
Expired
during the period - -
Canceled
during the period (235,006 ) $ 1.94 3.28 $ -
Exercised
during the period - -
Stock
options outstanding at September 30, 2020 4,312,506 $ 1.38 7.94 $ -
Exercisable
at September 30, 2020 1,084,834 $ 2.59 5.60 $ -
Non-vested
stock options outstanding at January 1, 2020 883,500 $ 1.33 6.26 $ -
Granted
during the period 2,870,012 $ 0.98 10.00 $ -
Vested
during the period (593,750 ) $ 2.59 6.88 $ -
Expired
during the period - - -
Canceled
during the period (160,006 ) $ 1.30 7.10 $ -
Exercised
during the period - - -
Non-vested
stock options outstanding at September 30, 2020 2,999,756 $ 0.98 8.75 $ - As
of September 30, 2020, the Company had unrecognized stock-based compensation expense of approximately $2,190,131. Approximately
$1,189,036 of this unrecognized expense will be recognized over the average remaining vesting term of the options of.8.75 years.
Approximately $440,213 of this unrecognized expense will vest upon enrollment completion of the next MS1819 Phase II clinical
trial in the U.S. for CF (the OPTION 2 Trial). Approximately $41,213 of this unrecognized expense will vest upon enrollment completion
of the ongoing Combination Trial in Europe. Approximately $20,150 of this unrecognized expense will vest upon trial completion
of the next MS1819 Phase II clinical trial in the U.S. for CF (the OPTION 2 Trial). Approximately $40,300 of this unrecognized
expense vests upon the Company initiating a Phase III clinical trial in the U.S. for MS1819. Approximately $40,300 of this unrecognized
expense vests upon initiating a U.S. Phase I clinical trial for any product other than MS1819. Approximately, $139,640 of this
unrecognized expense vests upon the public release of topline data of the complete Combination Trial results. Approximately, $139,640
of this unrecognized expense vests upon the public release of topline data of the complete OPTION 2 Trial results. Approximately,
$139,640 of this unrecognized expense vests upon signing of a definitive term sheet with Board approval for either (i) a strategic
licensing, distribution or commercialization agreement for MS1819 with a bona fide partner, or (ii) the substantial sale of the
Company or the MS1819 asset, on or before December 31, 2021. The Company will recognize the expense related to these milestones
when the milestones become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1368680</v>
      </c>
      <c r="C3" s="6" t="n">
        <v>175796</v>
      </c>
    </row>
    <row r="4">
      <c r="A4" s="4" t="inlineStr">
        <is>
          <t>Other receivables</t>
        </is>
      </c>
      <c r="B4" s="5" t="n">
        <v>20688</v>
      </c>
      <c r="C4" s="5" t="n">
        <v>2637303</v>
      </c>
    </row>
    <row r="5">
      <c r="A5" s="4" t="inlineStr">
        <is>
          <t>Prepaid expenses</t>
        </is>
      </c>
      <c r="B5" s="5" t="n">
        <v>148604</v>
      </c>
      <c r="C5" s="5" t="n">
        <v>595187</v>
      </c>
    </row>
    <row r="6">
      <c r="A6" s="4" t="inlineStr">
        <is>
          <t>Total Current Assets</t>
        </is>
      </c>
      <c r="B6" s="5" t="n">
        <v>11537972</v>
      </c>
      <c r="C6" s="5" t="n">
        <v>3408286</v>
      </c>
    </row>
    <row r="7">
      <c r="A7" s="4" t="inlineStr">
        <is>
          <t>Property, equipment, and leasehold improvements, net</t>
        </is>
      </c>
      <c r="B7" s="5" t="n">
        <v>54070</v>
      </c>
      <c r="C7" s="5" t="n">
        <v>77391</v>
      </c>
    </row>
    <row r="8">
      <c r="A8" s="3" t="inlineStr">
        <is>
          <t>Other Assets:</t>
        </is>
      </c>
    </row>
    <row r="9">
      <c r="A9" s="4" t="inlineStr">
        <is>
          <t>Patents, net</t>
        </is>
      </c>
      <c r="B9" s="5" t="n">
        <v>3011423</v>
      </c>
      <c r="C9" s="5" t="n">
        <v>3407084</v>
      </c>
    </row>
    <row r="10">
      <c r="A10" s="4" t="inlineStr">
        <is>
          <t>Goodwill</t>
        </is>
      </c>
      <c r="B10" s="5" t="n">
        <v>1968519</v>
      </c>
      <c r="C10" s="5" t="n">
        <v>1886686</v>
      </c>
    </row>
    <row r="11">
      <c r="A11" s="4" t="inlineStr">
        <is>
          <t>Operating lease right-of-use assets</t>
        </is>
      </c>
      <c r="B11" s="5" t="n">
        <v>104196</v>
      </c>
      <c r="C11" s="5" t="n">
        <v>82386</v>
      </c>
    </row>
    <row r="12">
      <c r="A12" s="4" t="inlineStr">
        <is>
          <t>Deposits</t>
        </is>
      </c>
      <c r="B12" s="5" t="n">
        <v>45841</v>
      </c>
      <c r="C12" s="5" t="n">
        <v>41047</v>
      </c>
    </row>
    <row r="13">
      <c r="A13" s="4" t="inlineStr">
        <is>
          <t>Total Other Assets</t>
        </is>
      </c>
      <c r="B13" s="5" t="n">
        <v>5129979</v>
      </c>
      <c r="C13" s="5" t="n">
        <v>5417203</v>
      </c>
    </row>
    <row r="14">
      <c r="A14" s="4" t="inlineStr">
        <is>
          <t>Total Assets</t>
        </is>
      </c>
      <c r="B14" s="5" t="n">
        <v>16722021</v>
      </c>
      <c r="C14" s="5" t="n">
        <v>8902880</v>
      </c>
    </row>
    <row r="15">
      <c r="A15" s="3" t="inlineStr">
        <is>
          <t>Current Liabilities:</t>
        </is>
      </c>
    </row>
    <row r="16">
      <c r="A16" s="4" t="inlineStr">
        <is>
          <t>Accounts payable and accrued expenses</t>
        </is>
      </c>
      <c r="B16" s="5" t="n">
        <v>1686003</v>
      </c>
      <c r="C16" s="5" t="n">
        <v>1754682</v>
      </c>
    </row>
    <row r="17">
      <c r="A17" s="4" t="inlineStr">
        <is>
          <t>Accounts payable and accrued expenses - related party</t>
        </is>
      </c>
      <c r="B17" s="5" t="n">
        <v>38453</v>
      </c>
      <c r="C17" s="5" t="n">
        <v>533428</v>
      </c>
    </row>
    <row r="18">
      <c r="A18" s="4" t="inlineStr">
        <is>
          <t>Notes payable</t>
        </is>
      </c>
      <c r="B18" s="5" t="n">
        <v>0</v>
      </c>
      <c r="C18" s="5" t="n">
        <v>444364</v>
      </c>
    </row>
    <row r="19">
      <c r="A19" s="4" t="inlineStr">
        <is>
          <t>Accrued Dividends Payable</t>
        </is>
      </c>
      <c r="B19" s="5" t="n">
        <v>408043</v>
      </c>
      <c r="C19" s="5" t="n">
        <v>0</v>
      </c>
    </row>
    <row r="20">
      <c r="A20" s="4" t="inlineStr">
        <is>
          <t>Convertible debt</t>
        </is>
      </c>
      <c r="B20" s="5" t="n">
        <v>0</v>
      </c>
      <c r="C20" s="5" t="n">
        <v>1076938</v>
      </c>
    </row>
    <row r="21">
      <c r="A21" s="4" t="inlineStr">
        <is>
          <t>Other current liabilities</t>
        </is>
      </c>
      <c r="B21" s="5" t="n">
        <v>492815</v>
      </c>
      <c r="C21" s="5" t="n">
        <v>476224</v>
      </c>
    </row>
    <row r="22">
      <c r="A22" s="4" t="inlineStr">
        <is>
          <t>Total Current Liabilities</t>
        </is>
      </c>
      <c r="B22" s="5" t="n">
        <v>2625314</v>
      </c>
      <c r="C22" s="5" t="n">
        <v>4285636</v>
      </c>
    </row>
    <row r="23">
      <c r="A23" s="4" t="inlineStr">
        <is>
          <t>Other liabilities</t>
        </is>
      </c>
      <c r="B23" s="5" t="n">
        <v>31469</v>
      </c>
      <c r="C23" s="5" t="n">
        <v>0</v>
      </c>
    </row>
    <row r="24">
      <c r="A24" s="4" t="inlineStr">
        <is>
          <t>Total Liabilities</t>
        </is>
      </c>
      <c r="B24" s="5" t="n">
        <v>2656783</v>
      </c>
      <c r="C24" s="5" t="n">
        <v>4285636</v>
      </c>
    </row>
    <row r="25">
      <c r="A25" s="3" t="inlineStr">
        <is>
          <t>Stockholders' Equity:</t>
        </is>
      </c>
    </row>
    <row r="26">
      <c r="A26" s="4" t="inlineStr">
        <is>
          <t>Common stock - Par value $0.0001 per share; 150,000,000 shares authorized; 28,881,984 and 26,800,519 shares issued and outstanding at September 30, 2020 and December 31, 2019, respectively.</t>
        </is>
      </c>
      <c r="B26" s="5" t="n">
        <v>2888</v>
      </c>
      <c r="C26" s="5" t="n">
        <v>2680</v>
      </c>
    </row>
    <row r="27">
      <c r="A27" s="4" t="inlineStr">
        <is>
          <t>Series B preferred stock- Par value $0.0001 per share; 5,194.805195 shares authorized; 2,878.455557 and 0 shares issued and outstanding at September 30, 2020 and December 31, 2019, respectively.</t>
        </is>
      </c>
      <c r="B27" s="5" t="n">
        <v>0</v>
      </c>
      <c r="C27" s="5" t="n">
        <v>0</v>
      </c>
    </row>
    <row r="28">
      <c r="A28" s="4" t="inlineStr">
        <is>
          <t>Additional paid in capital</t>
        </is>
      </c>
      <c r="B28" s="5" t="n">
        <v>93239704</v>
      </c>
      <c r="C28" s="5" t="n">
        <v>68575851</v>
      </c>
    </row>
    <row r="29">
      <c r="A29" s="4" t="inlineStr">
        <is>
          <t>Accumulated deficit</t>
        </is>
      </c>
      <c r="B29" s="5" t="n">
        <v>-77965806</v>
      </c>
      <c r="C29" s="5" t="n">
        <v>-62694732</v>
      </c>
    </row>
    <row r="30">
      <c r="A30" s="4" t="inlineStr">
        <is>
          <t>Accumulated other comprehensive loss</t>
        </is>
      </c>
      <c r="B30" s="5" t="n">
        <v>-1211548</v>
      </c>
      <c r="C30" s="5" t="n">
        <v>-1266555</v>
      </c>
    </row>
    <row r="31">
      <c r="A31" s="4" t="inlineStr">
        <is>
          <t>Total Stockholders' Equity</t>
        </is>
      </c>
      <c r="B31" s="5" t="n">
        <v>14065238</v>
      </c>
      <c r="C31" s="5" t="n">
        <v>4617244</v>
      </c>
    </row>
    <row r="32">
      <c r="A32" s="4" t="inlineStr">
        <is>
          <t>Total Liabilities and Stockholders' Equity</t>
        </is>
      </c>
      <c r="B32" s="6" t="n">
        <v>16722021</v>
      </c>
      <c r="C32" s="6" t="n">
        <v>8902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0</t>
        </is>
      </c>
    </row>
    <row r="3">
      <c r="A3" s="3" t="inlineStr">
        <is>
          <t>Agreements</t>
        </is>
      </c>
    </row>
    <row r="4">
      <c r="A4" s="4" t="inlineStr">
        <is>
          <t>Agreements</t>
        </is>
      </c>
      <c r="B4" s="4" t="inlineStr">
        <is>
          <t>Mayoly
Agreement On
March 27, 2019, the Company and Laboratories Mayoly Spinder (“ Mayoly Mayoly APA JDLA During
the three and nine months ended September 30, 2019, the Company charged $0 and $403,020, respectively, to Mayoly under the JDLA
that was in effect during both periods. TransChem
Sublicense On
August 7, 2017, the Company and TransChem entered into the TransChem Sublicense Agreement pursuant to which TransChem granted
to us an exclusive license to certain patents (the “TransChem Licensed Patents” On
March 11, 2020, the Company provided TransChem with sixty (60) days prior written notice of its intent to terminate the TransChem
Sublicense Agreement. No
payments were made under this Sublicense Agreement during in the three and nine months ended September 30, 2020 and 2019, respectively.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provides for a base salary of $450,000 per year.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n award grant of 200,000 restricted
stock units (“ RSUs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as such term is defined in Mr. Sapirstein’s employment agreement) for
a period of twelve months following the termination date; (ii) payment of Mr. Sapirstein’s premiums to cover COBRA for a
period of twelve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6 shares of common stock with an exercise
price of $1.03 per share, which shall vest in three equal portions on each anniversary date of the execution of Mr. Schneiderman’s
employment agreement, commencing on January 2, 2021,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Mr. Schneiderman’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Mr. Schneiderman’s employment agreement, he will
be entitled to (i) all salary owed through the date of termination; (ii) any unpaid annual milestone bonus; (iii) severance
in the form of continuation of his salary for the greater of a period of six months following the termination date or the remaining
term of the employment agreement; (iv) payment of premiums to cover COBRA for a period of six months following the termination
date; (v) a prorated annual bonus equal to the target annual milestone bonus, if any, for the year of termination multiplied by
the formula set forth in the agreement. If the Company terminates Mr. Schneiderman’s employment agreement without Cause,
in connection with a Change of Control, he will be entitled to the above and immediate accelerated vesting of any unvested options
or other unvested awards. Dr.
James E. Pennington Effective
May 28, 2018, the Company entered into an employment agreement with Dr. Pennington to serve as it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Dr. Pennington’s employment agreement at any time, with or without Cause, as such term is defined in Dr. Pennington’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Dr. Pennington’s employment agreement, Dr. Pennington will receive six months’
severance payable over su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The
Company adopted ASU 2016-02, Leases, as of January 1, 2019, using the modified retrospective approach. Prior year financial statements
were not recast under the new standard. The
Company leases its office and research facilities under operating leases which are subject to various rent provisions and escalation
clauses. During
the three months ended September 30, 2020, the Company entered into a month-to-month lease for office space in Delray Beach, FL
and one-year residential lease in Delray Beach, FL. During
the nine months ended September 30, 2020, the Company entered into a two-year lease extension (amendment) to is Hayward, CA office.
The Company determined that the lease modification did not grant an additional right of use and concluded that the modification
was not a separate new lease, but rather that it should reassess and remeasure the entire modified lease on the effective date
of the modification. The Company accounted for the lease amendment prospectively. The
Company’s leases expire at various dates through 2022. The escalation clauses are indeterminable and considered not material
and have been excluded from minimum future annual rental payments. Lease
expense amounted to $55,418 and $52,057, respectively, in the three months ended September 30, 2020 and 2019. Lease
expense amounted to $128,663 and $153,723, respectively, in the nine months ended September 30, 2020 and 2019. The
weighted-average remaining lease term and weighted-average discount rate under operating leases at September 30, 2020 are:
September
30,
2020
Lease
term and discount rate
Weighted-average
remaining lease term 1.16
years
Weighted-average
discount rate 6.0% Maturities
of operating lease liabilities at September 30, 2020 are as follows:
2020 $ 30,565
2021 55,420
2022 23,375
Total
lease payments 109,360
Less
imputed interest (3,736 )
Present
value of lease liabilities $ 105,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The
Company is subject to taxation at the federal level in both the United States and France and at the state level in the United
States. At September 30, 2020 and December 31, 2019, the Company had no tax provision for either jurisdiction. At
September 30, 2020 and December 31, 2019, the Company had gross deferred tax assets of approximately $20,059,000 and $16,372,000,
respectively. As the Company cannot determine that it is more likely than not that the Company will realize the benefit of the
deferred tax asset, a valuation allowance of approximately $20,059,000 and $16,372,000, respectively, has been established at
September 30, 2020 and December 31, 2019. The change in the valuation allowance in the nine months ended September 30, 2020 and
2019 was $3,687,000 and $2,108,000, respectively. At
September 30, 2020, the Company has gross net operating loss (“ NOL Section 382 At
September 30, 2020 and December 31, 2019, the Company had approximately $22,120,000 and $19,425,000, respectively, in net operating
losses which it can carryforward indefinitely to offset against future French income. At
September 30, 2020 and December 31, 2019, the Company had taken no uncertain tax positions that would require disclosure under
ASC 740,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September 30, 2020, diluted net loss per share did not include the effect of 29,314,408 shares of Common Stock issuable upon the
conversion of Series B Preferred Stock including accrued and unpaid dividends, 25,200,168 shares of Common Stock issuable upon
the exercise of outstanding warrants, 387,000 shares of Common Stock pursuant to unearned and unissued restricted stock and RSUs,
and 4,312,506 shares of Common Stock issuable upon the exercise of outstanding options as their effect would be antidilutive during
the periods prior to conversion. At
September 30, 2019, diluted net loss per share did not include the effect of 3,388,378 shares of Common Stock issuable upon the
exercise of outstanding warrants, 416,000 shares of restricted Common Stock not yet issued, and 1,887,500 shares of Common Stock
issuable upon the exercise of outstanding options as their effect would be antidilutive during the periods prior to conver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Johan
(Thijs) Spoor During
the year ended December 31, 2015, the Company employed the services of JIST Consulting (“ JIST On
June 29, 2019, the Company accrued an incentive bonus in the amount of $255,000 payable to Mr. Spoor. Subsequent to Mr. Spoor’s
resignation, the Compensation Committee reviewed the accrued bonus and determined that such amount was not owed by the Company,
which determination is being challenged by Mr. Spoor. As a result of management’s determination, the Company reversed the
accrual in the quarter ended December 31, 2019. All
unvested shares of restricted stock and stock options subject to time and other performance-based vesting conditions have been
forfeited in connection with Mr. Spoor's resignation as the Company’s President and Chief Executive Officer. Mr. Spoor
also declined the right to receive 241,667 earned, but unissued shares of restricted stock on April 29, 2020 in connection with
his resignation from the Board. On
July 9, 2020, the Company and Johan (Thijs) Spoor, its former Chief Executive Officer, entered into a settlement and general release
(the “ Spoor Settlement and Release Spoor Settlement Date Maged
Shenouda From
October 1, 2016 until his appointment as the Company’s Chief Financial Officer on September 25, 2017, the Company employed
the services of Maged Shenouda as a financial consultant. Included in accounts payable at September 30, 2020 and 2019 is $10,000
and $50,000, respectively, for Mr. Shenouda’s services. On November 1, 2019, Mr. Shenouda submitted his resignation as Chief
Financial Officer of the Company, effective November 30, 2019. On
June 29, 2019, the Company accrued an incentive bonus in the amount of $100,000 payable to Mr. Shenouda. Subsequent to Mr. Shenouda’s
resignation, the Compensation Committee reviewed the accrued bonus and determined that such amount should not be paid, and the
Company reversed the accrual in the quarter ended December 31, 2019. On
July 2, 2020, the Company and Maged Shenouda, its former Chief Financial Officer also entered into a settlement and general release
(the “ Shenouda Settlement and Re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Use of Estimates</t>
        </is>
      </c>
      <c r="B4" s="4" t="inlineStr">
        <is>
          <t>The accompanying unaudited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is>
      </c>
    </row>
    <row r="5">
      <c r="A5" s="4" t="inlineStr">
        <is>
          <t>Cash and Cash Equivalents</t>
        </is>
      </c>
      <c r="B5" s="4" t="inlineStr">
        <is>
          <t>The Company considers all highly liquid investments
with maturities of three months or less from date of purchase to be cash equivalents. All cash balances were highly liquid at September
30, 2020 and December 31, 2019, respectively.</t>
        </is>
      </c>
    </row>
    <row r="6">
      <c r="A6" s="4" t="inlineStr">
        <is>
          <t>Concentrations of Credit Risk</t>
        </is>
      </c>
      <c r="B6" s="4" t="inlineStr">
        <is>
          <t>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September 30, 2020 and December 31, 2019, the Company had approximately $11.1 million and $0, respectively, in one account
in the U.S. in excess of these limits. The Company has not experienced any losses to date resulting from this practice. The Company
mitigates its risk by maintaining the majority of its cash and cash equivalents with high quality financial institutions. The Company also has exposure to foreign currency
risk as its subsidiary in France has a functional currency in Euros.</t>
        </is>
      </c>
    </row>
    <row r="7">
      <c r="A7" s="4" t="inlineStr">
        <is>
          <t>Debt Instruments</t>
        </is>
      </c>
      <c r="B7" s="4" t="inlineStr">
        <is>
          <t>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is>
      </c>
    </row>
    <row r="8">
      <c r="A8" s="4" t="inlineStr">
        <is>
          <t>Debt Issuance Costs</t>
        </is>
      </c>
      <c r="B8" s="4" t="inlineStr">
        <is>
          <t>Debt issuance costs are recorded as a direct
reduction of the carrying amount of the related debt. Debt issuance costs are amortized over the maturity period of the related
debt instrument using the effective interest method.</t>
        </is>
      </c>
    </row>
    <row r="9">
      <c r="A9" s="4" t="inlineStr">
        <is>
          <t>Equity-Based Payments to Non-Employees</t>
        </is>
      </c>
      <c r="B9" s="4" t="inlineStr">
        <is>
          <t>Equity-based payments to non-employees are measured
at fair value on the grant date per ASU No. 2018-07, Improvements to Nonemployee Share-Based Payment Accounting.</t>
        </is>
      </c>
    </row>
    <row r="10">
      <c r="A10" s="4" t="inlineStr">
        <is>
          <t>Fair Value Measurements</t>
        </is>
      </c>
      <c r="B10" s="4" t="inlineStr">
        <is>
          <t>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1">
      <c r="A11" s="4" t="inlineStr">
        <is>
          <t>Foreign Currency Translation</t>
        </is>
      </c>
      <c r="B11" s="4" t="inlineStr">
        <is>
          <t>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is>
      </c>
    </row>
    <row r="12">
      <c r="A12" s="4" t="inlineStr">
        <is>
          <t>Goodwill and Intangible Assets</t>
        </is>
      </c>
      <c r="B12" s="4" t="inlineStr">
        <is>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September 30,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t>
        </is>
      </c>
    </row>
    <row r="13">
      <c r="A13" s="4" t="inlineStr">
        <is>
          <t>Impairment of Long-Lived Assets</t>
        </is>
      </c>
      <c r="B13" s="4" t="inlineStr">
        <is>
          <t>The Company periodically evaluates its long-lived
assets for potential impairment in accordance with ASC Topic 360, Property, Plant and Equipment (“ASC 360”</t>
        </is>
      </c>
    </row>
    <row r="14">
      <c r="A14" s="4" t="inlineStr">
        <is>
          <t>Income Taxes</t>
        </is>
      </c>
      <c r="B14" s="4" t="inlineStr">
        <is>
          <t>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September 30, 2020 and December 31, 2019, the Company does not have any significant uncertain tax positions.
All tax years are still open for audit.</t>
        </is>
      </c>
    </row>
    <row r="15">
      <c r="A15" s="4" t="inlineStr">
        <is>
          <t>Leases</t>
        </is>
      </c>
      <c r="B15" s="4" t="inlineStr">
        <is>
          <t>Effective January 1, 2019, the Company adopted
Accounting Standards Update ( “ASU”</t>
        </is>
      </c>
    </row>
    <row r="16">
      <c r="A16" s="4" t="inlineStr">
        <is>
          <t>Research and Development</t>
        </is>
      </c>
      <c r="B16" s="4" t="inlineStr">
        <is>
          <t>Research and development (“ R&amp;D</t>
        </is>
      </c>
    </row>
    <row r="17">
      <c r="A17" s="4" t="inlineStr">
        <is>
          <t>Stock-Based Compensation</t>
        </is>
      </c>
      <c r="B17" s="4" t="inlineStr">
        <is>
          <t>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8">
      <c r="A18" s="4" t="inlineStr">
        <is>
          <t>Sublicense Agreement</t>
        </is>
      </c>
      <c r="B18" s="4" t="inlineStr">
        <is>
          <t>As more fully discussed in Note 14, the Company
entered into a sublicense agreement with TransChem, Inc. (“ TransChem</t>
        </is>
      </c>
    </row>
    <row r="19">
      <c r="A19" s="4" t="inlineStr">
        <is>
          <t>Subsequent Events</t>
        </is>
      </c>
      <c r="B19" s="4" t="inlineStr">
        <is>
          <t>The Company considered events or transactions
occurring after the balance sheet date but prior to the date the consolidated financial statements are available to be issued for
potential recognition or disclosure in its consolidated financial statements.</t>
        </is>
      </c>
    </row>
    <row r="20">
      <c r="A20" s="4" t="inlineStr">
        <is>
          <t>Recent Accounting Pronouncements</t>
        </is>
      </c>
      <c r="B20" s="4" t="inlineStr">
        <is>
          <t>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SEC, this pronouncement is effective for fiscal years, and for interim periods
within those fiscal years, beginning after December 15, 2023. The Company is currently evaluating the impact of this ASU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9 Months Ended</t>
        </is>
      </c>
    </row>
    <row r="2">
      <c r="B2" s="2" t="inlineStr">
        <is>
          <t>Sep. 30, 2020</t>
        </is>
      </c>
    </row>
    <row r="3">
      <c r="A3" s="3" t="inlineStr">
        <is>
          <t>Accounting Policies [Abstract]</t>
        </is>
      </c>
    </row>
    <row r="4">
      <c r="A4" s="4" t="inlineStr">
        <is>
          <t>Goodwill and intangible assets</t>
        </is>
      </c>
      <c r="B4" s="4" t="inlineStr">
        <is>
          <t>Patents
7.2 years In Process Research &amp; Development
12 years License Agreement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Financial instruments measured at fair value on a recurring basis</t>
        </is>
      </c>
      <c r="B4" s="4" t="inlineStr">
        <is>
          <t xml:space="preserve">Fair
Value Measured a Reporting
Date Using
Carrying
Amount Level
1 Level
2 Level
3 Fair
Value
At
September 30, 2020:
Cash $ 11,368,680
$ $ 11,368,680 $ $ 11,368,680
Other
receivables $ 20,688 $ $ 20,688 $ 20,688
At
December 31, 2019:
Cash $ 175,796 $ - $ 175,796 $ - $ 175,796
Other
receivables $ 2,637,303 $ - $ - $ 2,637,303 $ 2,637,303
Note
payable $ 444,364 $ - $ - $ 444,364 $ 444,364
Convertible
debt $ 1,076,938 $ - $ - $ 1,076,938 $ 1,076,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9 Months Ended</t>
        </is>
      </c>
    </row>
    <row r="2">
      <c r="B2" s="2" t="inlineStr">
        <is>
          <t>Sep. 30, 2020</t>
        </is>
      </c>
    </row>
    <row r="3">
      <c r="A3" s="3" t="inlineStr">
        <is>
          <t>Receivables [Abstract]</t>
        </is>
      </c>
    </row>
    <row r="4">
      <c r="A4" s="4" t="inlineStr">
        <is>
          <t>Other receivables</t>
        </is>
      </c>
      <c r="B4" s="4" t="inlineStr">
        <is>
          <t xml:space="preserve">September
30, December
31,
2020 2019
R&amp;D
tax credits $ - $ 2,566,281
Other 20,688 71,022
Total
other receivables $ 20,688 $ 2,637,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Leasehold Improvements (Tables)</t>
        </is>
      </c>
      <c r="B1" s="2" t="inlineStr">
        <is>
          <t>9 Months Ended</t>
        </is>
      </c>
    </row>
    <row r="2">
      <c r="B2" s="2" t="inlineStr">
        <is>
          <t>Sep. 30, 2020</t>
        </is>
      </c>
    </row>
    <row r="3">
      <c r="A3" s="3" t="inlineStr">
        <is>
          <t>Property, Plant and Equipment [Abstract]</t>
        </is>
      </c>
    </row>
    <row r="4">
      <c r="A4" s="4" t="inlineStr">
        <is>
          <t>Property, equipment and leasehold improvements</t>
        </is>
      </c>
      <c r="B4" s="4" t="inlineStr">
        <is>
          <t xml:space="preserve">S eptember
30, December
31,
2020 2019
Laboratory
equipment $ 193,661 $ 193,661
Computer
equipment 77,850 74,836
Office
equipment 36,703 36,703
Leasehold
improvements 29,162 35,711
Total
property, plant and equipment 337,376 340,911
Less
accumulated depreciation (283,306 ) (263,520 )
Property,
plant and equipment, net $ 54,070 $ 77,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shares, par value</t>
        </is>
      </c>
      <c r="B3" s="4" t="inlineStr">
        <is>
          <t>$ .0001</t>
        </is>
      </c>
      <c r="C3" s="7" t="n">
        <v>0.0001</v>
      </c>
    </row>
    <row r="4">
      <c r="A4" s="4" t="inlineStr">
        <is>
          <t>Common stock shares, authorized</t>
        </is>
      </c>
      <c r="B4" s="5" t="n">
        <v>150000000</v>
      </c>
      <c r="C4" s="5" t="n">
        <v>150000000</v>
      </c>
    </row>
    <row r="5">
      <c r="A5" s="4" t="inlineStr">
        <is>
          <t>Common stock shares, issued</t>
        </is>
      </c>
      <c r="B5" s="5" t="n">
        <v>28881984</v>
      </c>
      <c r="C5" s="5" t="n">
        <v>26800519</v>
      </c>
    </row>
    <row r="6">
      <c r="A6" s="4" t="inlineStr">
        <is>
          <t>Common stock shares, outstanding</t>
        </is>
      </c>
      <c r="B6" s="5" t="n">
        <v>28881984</v>
      </c>
      <c r="C6" s="5" t="n">
        <v>26800519</v>
      </c>
    </row>
    <row r="7">
      <c r="A7" s="4" t="inlineStr">
        <is>
          <t>Preferred stock shares, par value</t>
        </is>
      </c>
      <c r="B7" s="7" t="n">
        <v>0.0001</v>
      </c>
      <c r="C7" s="6" t="n">
        <v>0</v>
      </c>
    </row>
    <row r="8">
      <c r="A8" s="4" t="inlineStr">
        <is>
          <t>Preferred stock shares, authorized</t>
        </is>
      </c>
      <c r="B8" s="5" t="n">
        <v>5195</v>
      </c>
      <c r="C8" s="5" t="n">
        <v>0</v>
      </c>
    </row>
    <row r="9">
      <c r="A9" s="4" t="inlineStr">
        <is>
          <t>Preferred stock shares, issued</t>
        </is>
      </c>
      <c r="B9" s="5" t="n">
        <v>2878</v>
      </c>
      <c r="C9" s="5" t="n">
        <v>0</v>
      </c>
    </row>
    <row r="10">
      <c r="A10" s="4" t="inlineStr">
        <is>
          <t>Preferred stock shares, outstanding</t>
        </is>
      </c>
      <c r="B10" s="5" t="n">
        <v>2878</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Patents</t>
        </is>
      </c>
      <c r="B4" s="4" t="inlineStr">
        <is>
          <t xml:space="preserve">Common stock
issued at signing to Mayoly $ 1,740,959
Due to Mayoly at 12/31/19
- €400,000 449,280
Due to Mayoly at 12/31/20
- €350,000 393,120
Assumed Mayoly liabilities
and forgiveness of Mayoly debt 1,219,386
$ 3,802,745 </t>
        </is>
      </c>
    </row>
    <row r="5">
      <c r="A5" s="4" t="inlineStr">
        <is>
          <t>Intangible assets</t>
        </is>
      </c>
      <c r="B5" s="4" t="inlineStr">
        <is>
          <t xml:space="preserve">September
30, December
31,
2020 2019
Patents $ 3,802,745 $ 3,802,745
Less
accumulated amortization (791,322 ) (395,661 )
Patents,
net $ 3,011,423 $ 3,407,084 </t>
        </is>
      </c>
    </row>
    <row r="6">
      <c r="A6" s="4" t="inlineStr">
        <is>
          <t>Future amortization expense</t>
        </is>
      </c>
      <c r="B6" s="4" t="inlineStr">
        <is>
          <t xml:space="preserve">2020
(balance of year) $ 395,661
2021 527,548
2022 527,548
2023 527,548
2024 527,548
2025 527,548 </t>
        </is>
      </c>
    </row>
    <row r="7">
      <c r="A7" s="4" t="inlineStr">
        <is>
          <t>Goodwill</t>
        </is>
      </c>
      <c r="B7" s="4" t="inlineStr">
        <is>
          <t xml:space="preserve">Goodwill
Balance
at January 1, 2019 $ 1,924,830
Foreign
currency translation (38,144 )
Balance
at December 31, 2019 1,886,686
Foreign
currency translation 81,833
Balance
at September 30, 2020 $ 1,968,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September
30, December
31,
2020 2019
Trade
payables $ 1,422,066 $ 1,683,505
Accrued
expenses 263,937 71,177
Total
accounts payable and accrued expenses $ 1,686,003 $ 1,754,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Convertible notes</t>
        </is>
      </c>
      <c r="B4" s="4" t="inlineStr">
        <is>
          <t xml:space="preserve">Total Promissory
Notes ADEC
Notes Total
September
30, September
30, September
30, December
31,
2020 2020 2020 2019
Convertible
debt $ - $ - $ - $ 3,836,300
Unamortized
debt discount - revalued warrants - - - (118,356 )
Unamortized
debt discount - warrants - - - (878,979 )
Unamortized
debt discount - BCF - - - (1,307,755 )
Unamortized
debt discount - debt issuance costs - - - (566,815 )
Accrued
interest - - - 112,543
Total
convertible debt $ - $ - $ - $ 1,076,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Abstract]</t>
        </is>
      </c>
    </row>
    <row r="4">
      <c r="A4" s="4" t="inlineStr">
        <is>
          <t>Other liabilities</t>
        </is>
      </c>
      <c r="B4" s="4" t="inlineStr">
        <is>
          <t xml:space="preserve">September
30, December
31,
Current 2020 2019
Due
to Mayoly $ 410,026 $ 392,989
Lease
liabilities 74,156 83,235
Other
liabilities 8,633 -
$ 492 $ 476,224
September
30, December
31,
Long-term 2020 2019
Lease
liabilities 31,469 -
$ 31,46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0</t>
        </is>
      </c>
    </row>
    <row r="3">
      <c r="A3" s="3" t="inlineStr">
        <is>
          <t>WarrantsDisclosureTextBlock</t>
        </is>
      </c>
    </row>
    <row r="4">
      <c r="A4" s="4" t="inlineStr">
        <is>
          <t>Stock warrant transactions</t>
        </is>
      </c>
      <c r="B4" s="4" t="inlineStr">
        <is>
          <t>Exercise Weighted
Price
Per Average
Warrants Share Exercise
Price
Warrants
outstanding and exercisable at January 1, 2019 3,112,715 $ 2.55
- 7.37 $ 4.83
Granted
during the period 275,663 $ 2.55
– 2.82 $ 2.68
Expired
during the period - - -
Exercised
during the period - - -
Warrants
outstanding and exercisable at September 30, 2019 3,388,378 $ 1.50
- 7.37 $ 3.51
Warrants
outstanding and exercisable at January 1, 2020 5,378,288 $ 1.07
- 7.37 $ 2.53
Granted
during the period 19,881,654 $ 0.85
- 1.42 $ 0.88
Expired
during the period (59,774 ) $ 3.25
- 7.37 $ 5.15
Exercised
during the period - - -
Warrants
outstanding and exercisable at September 30, 2020 25,200,168 $ 0.85
- 7.37 $ 1.22</t>
        </is>
      </c>
    </row>
    <row r="5">
      <c r="A5" s="4" t="inlineStr">
        <is>
          <t>Warrants by exercise price</t>
        </is>
      </c>
      <c r="B5" s="4" t="inlineStr">
        <is>
          <t>Number of Weighted Average Weighted
Shares Under Remaining Contract Average
Exercise Price Warrants Life in Years Exercise Price
$ 0.00 - 0.99 17,718,665 4.79
$ 1.00 - 1.99 5,362,464 3.65
$ 2.00 - 2.99 320,063 2.82
$ 3.00 - 3.99 635,019 1.57
$ 4.00 - 4.99 164,256 1.53
$ 5.00 - 5.99 783,132 1.42
$ 6.00 - 6.99 187,750 1.01
$ 7.00 - 7.37 28,819 0.28
Totals 25,200,168 4.28 $1.22</t>
        </is>
      </c>
    </row>
    <row r="6">
      <c r="A6" s="4" t="inlineStr">
        <is>
          <t>Share-based payment weighted average assumptions</t>
        </is>
      </c>
      <c r="B6" s="4" t="inlineStr">
        <is>
          <t>September
30,
2020
Expected
life (in years) 5
Volatility %
Risk-free
interest rate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9 Months Ended</t>
        </is>
      </c>
    </row>
    <row r="2">
      <c r="B2" s="2" t="inlineStr">
        <is>
          <t>Sep. 30, 2020</t>
        </is>
      </c>
    </row>
    <row r="3">
      <c r="A3" s="3" t="inlineStr">
        <is>
          <t>Share-based Payment Arrangement, Noncash Expense [Abstract]</t>
        </is>
      </c>
    </row>
    <row r="4">
      <c r="A4" s="4" t="inlineStr">
        <is>
          <t>Share-based payment weighted average assumptions</t>
        </is>
      </c>
      <c r="B4" s="4" t="inlineStr">
        <is>
          <t>September
30,
2020
Expected
life (in years) 10
Volatility 84.0 %
Risk-free
interest rate 0.62-
1.88 %
Dividend
yield - %</t>
        </is>
      </c>
    </row>
    <row r="5">
      <c r="A5" s="4" t="inlineStr">
        <is>
          <t>Stock option activity</t>
        </is>
      </c>
      <c r="B5" s="4" t="inlineStr">
        <is>
          <t xml:space="preserve">Number Average Remaining
Contract Intrinsic
of
Shares Exercise
Price Life
in Years Value
Stock
options outstanding at January 1, 2019 994,000 $ 3.58 5.42 $ -
Granted
during the period 893,500 $ 1.70 4.96 -
Expired
during the period - - - -
Canceled
during the period - - - -
Exercised
during the period - - - -
Stock
options outstanding at September 30, 2019 1,887,500 $ 2.58 4.69 $ -
Exercisable
at September 30, 2019 994,000 $ 3.58 5.17 $ -
Non-vested
stock options outstanding at January 1, 2019 244,500 $ 3.05 4.53 $ -
Granted
during the period 893,500 $ 1.70 4.96 -
Vested
during the period (274,500 ) $ 2.91 3.88 -
Expired
during the period - - - -
Canceled
during the period - - - -
Exercised
during the period - - - -
Non-vested
stock options outstanding at September 30, 2019 863,500 $ 1.70 4.77 $ -
Stock
options outstanding at January 1, 2020 1,677,5000 $ 2.17 5.37 $ -
Granted
during the period 2,870,012 $ 0.89 9.79 $ -
Expired
during the period - -
Canceled
during the period (235,006 ) $ 1.94 3.28 $ -
Exercised
during the period - -
Stock
options outstanding at September 30, 2020 4,312,506 $ 1.38 7.94 $ -
Exercisable
at September 30, 2020 1,084,834 $ 2.59 5.60 $ -
Non-vested
stock options outstanding at January 1, 2020 883,500 $ 1.33 6.26 $ -
Granted
during the period 2,870,012 $ 0.98 10.00 $ -
Vested
during the period (593,750 ) $ 2.59 6.88 $ -
Expired
during the period - - -
Canceled
during the period (160,006 ) $ 1.30 7.10 $ -
Exercised
during the period - - -
Non-vested
stock options outstanding at September 30, 2020 2,999,756 $ 0.98 8.7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information</t>
        </is>
      </c>
      <c r="B4" s="4" t="inlineStr">
        <is>
          <t xml:space="preserve">September
30,
2020
Lease
term and discount rate
Weighted-average
remaining lease term 1.16
years
Weighted-average
discount rate 6.0% </t>
        </is>
      </c>
    </row>
    <row r="5">
      <c r="A5" s="4" t="inlineStr">
        <is>
          <t>Maturities of operating lease liabilities</t>
        </is>
      </c>
      <c r="B5" s="4" t="inlineStr">
        <is>
          <t xml:space="preserve">2020 $ 30,565
2021 55,420
2022 23,375
Total
lease payments 109,360
Less
imputed interest (3,736 )
Present
value of lease liabilities $ 10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Narrative) - USD ($)</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77965806</v>
      </c>
      <c r="C3" s="6" t="n">
        <v>-6269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ignificant Accounting Policies and Recent Accounting Pronouncements (Details)</t>
        </is>
      </c>
      <c r="B1" s="2" t="inlineStr">
        <is>
          <t>9 Months Ended</t>
        </is>
      </c>
    </row>
    <row r="2">
      <c r="B2" s="2" t="inlineStr">
        <is>
          <t>Sep. 30, 2020</t>
        </is>
      </c>
    </row>
    <row r="3">
      <c r="A3" s="4" t="inlineStr">
        <is>
          <t>Patents</t>
        </is>
      </c>
    </row>
    <row r="4">
      <c r="A4" s="4" t="inlineStr">
        <is>
          <t>Useful life</t>
        </is>
      </c>
      <c r="B4" s="4" t="inlineStr">
        <is>
          <t>7 years 2 months 12 days</t>
        </is>
      </c>
    </row>
    <row r="5">
      <c r="A5" s="4" t="inlineStr">
        <is>
          <t>In Process Research &amp; Development</t>
        </is>
      </c>
    </row>
    <row r="6">
      <c r="A6" s="4" t="inlineStr">
        <is>
          <t>Useful life</t>
        </is>
      </c>
      <c r="B6" s="4" t="inlineStr">
        <is>
          <t>12 years</t>
        </is>
      </c>
    </row>
    <row r="7">
      <c r="A7" s="4" t="inlineStr">
        <is>
          <t>License Agreements</t>
        </is>
      </c>
    </row>
    <row r="8">
      <c r="A8" s="4" t="inlineStr">
        <is>
          <t>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Sep. 30, 2020</t>
        </is>
      </c>
      <c r="C1" s="2" t="inlineStr">
        <is>
          <t>Dec. 31, 2019</t>
        </is>
      </c>
    </row>
    <row r="2">
      <c r="A2" s="3" t="inlineStr">
        <is>
          <t>Accounting Policies [Abstract]</t>
        </is>
      </c>
    </row>
    <row r="3">
      <c r="A3" s="4" t="inlineStr">
        <is>
          <t>Cash in excess of FDIC limit</t>
        </is>
      </c>
      <c r="B3" s="6" t="n">
        <v>1110000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search and development expenses</t>
        </is>
      </c>
      <c r="B4" s="6" t="n">
        <v>1795684</v>
      </c>
      <c r="C4" s="6" t="n">
        <v>2221933</v>
      </c>
      <c r="D4" s="6" t="n">
        <v>4438229</v>
      </c>
      <c r="E4" s="6" t="n">
        <v>7927907</v>
      </c>
    </row>
    <row r="5">
      <c r="A5" s="4" t="inlineStr">
        <is>
          <t>General and administrative expenses</t>
        </is>
      </c>
      <c r="B5" s="5" t="n">
        <v>1916250</v>
      </c>
      <c r="C5" s="5" t="n">
        <v>1860141</v>
      </c>
      <c r="D5" s="5" t="n">
        <v>4595860</v>
      </c>
      <c r="E5" s="5" t="n">
        <v>5690001</v>
      </c>
    </row>
    <row r="6">
      <c r="A6" s="4" t="inlineStr">
        <is>
          <t>Loss from operations</t>
        </is>
      </c>
      <c r="B6" s="5" t="n">
        <v>-3711934</v>
      </c>
      <c r="C6" s="5" t="n">
        <v>-4082074</v>
      </c>
      <c r="D6" s="5" t="n">
        <v>-9034089</v>
      </c>
      <c r="E6" s="5" t="n">
        <v>-13617908</v>
      </c>
    </row>
    <row r="7">
      <c r="A7" s="3" t="inlineStr">
        <is>
          <t>Other:</t>
        </is>
      </c>
    </row>
    <row r="8">
      <c r="A8" s="4" t="inlineStr">
        <is>
          <t>Interest expense</t>
        </is>
      </c>
      <c r="B8" s="5" t="n">
        <v>-1203404</v>
      </c>
      <c r="C8" s="5" t="n">
        <v>-110398</v>
      </c>
      <c r="D8" s="5" t="n">
        <v>-5838417</v>
      </c>
      <c r="E8" s="5" t="n">
        <v>-278155</v>
      </c>
    </row>
    <row r="9">
      <c r="A9" s="4" t="inlineStr">
        <is>
          <t xml:space="preserve">   Gain (Loss) on Settlement</t>
        </is>
      </c>
      <c r="B9" s="5" t="n">
        <v>211430</v>
      </c>
      <c r="C9" s="5" t="n">
        <v>0</v>
      </c>
      <c r="D9" s="5" t="n">
        <v>211430</v>
      </c>
      <c r="E9" s="5" t="n">
        <v>0</v>
      </c>
    </row>
    <row r="10">
      <c r="A10" s="4" t="inlineStr">
        <is>
          <t xml:space="preserve">   Gain (Loss) on Debt Extinguishment</t>
        </is>
      </c>
      <c r="B10" s="5" t="n">
        <v>-609998</v>
      </c>
      <c r="C10" s="5" t="n">
        <v>0</v>
      </c>
      <c r="D10" s="5" t="n">
        <v>-609998</v>
      </c>
      <c r="E10" s="5" t="n">
        <v>0</v>
      </c>
    </row>
    <row r="11">
      <c r="A11" s="4" t="inlineStr">
        <is>
          <t>Total other</t>
        </is>
      </c>
      <c r="B11" s="5" t="n">
        <v>-1601972</v>
      </c>
      <c r="C11" s="5" t="n">
        <v>-110398</v>
      </c>
      <c r="D11" s="5" t="n">
        <v>-6236985</v>
      </c>
      <c r="E11" s="5" t="n">
        <v>-278155</v>
      </c>
    </row>
    <row r="12">
      <c r="A12" s="4" t="inlineStr">
        <is>
          <t>Loss before income taxes</t>
        </is>
      </c>
      <c r="B12" s="5" t="n">
        <v>-5313906</v>
      </c>
      <c r="C12" s="5" t="n">
        <v>-4192472</v>
      </c>
      <c r="D12" s="5" t="n">
        <v>-15271074</v>
      </c>
      <c r="E12" s="5" t="n">
        <v>-13896063</v>
      </c>
    </row>
    <row r="13">
      <c r="A13" s="4" t="inlineStr">
        <is>
          <t>Income taxes</t>
        </is>
      </c>
      <c r="B13" s="5" t="n">
        <v>0</v>
      </c>
      <c r="C13" s="5" t="n">
        <v>0</v>
      </c>
      <c r="D13" s="5" t="n">
        <v>0</v>
      </c>
      <c r="E13" s="5" t="n">
        <v>0</v>
      </c>
    </row>
    <row r="14">
      <c r="A14" s="4" t="inlineStr">
        <is>
          <t>Net loss</t>
        </is>
      </c>
      <c r="B14" s="5" t="n">
        <v>-5313906</v>
      </c>
      <c r="C14" s="5" t="n">
        <v>-4192472</v>
      </c>
      <c r="D14" s="5" t="n">
        <v>-15271074</v>
      </c>
      <c r="E14" s="5" t="n">
        <v>-13896063</v>
      </c>
    </row>
    <row r="15">
      <c r="A15" s="3" t="inlineStr">
        <is>
          <t>Other comprehensive loss:</t>
        </is>
      </c>
    </row>
    <row r="16">
      <c r="A16" s="4" t="inlineStr">
        <is>
          <t>Foreign currency translation adjustment</t>
        </is>
      </c>
      <c r="B16" s="5" t="n">
        <v>108712</v>
      </c>
      <c r="C16" s="5" t="n">
        <v>-138241</v>
      </c>
      <c r="D16" s="5" t="n">
        <v>-55007</v>
      </c>
      <c r="E16" s="5" t="n">
        <v>-207034</v>
      </c>
    </row>
    <row r="17">
      <c r="A17" s="4" t="inlineStr">
        <is>
          <t>Total comprehensive loss</t>
        </is>
      </c>
      <c r="B17" s="5" t="n">
        <v>-5205194</v>
      </c>
      <c r="C17" s="5" t="n">
        <v>-4330713</v>
      </c>
      <c r="D17" s="5" t="n">
        <v>-15326081</v>
      </c>
      <c r="E17" s="5" t="n">
        <v>-14103097</v>
      </c>
    </row>
    <row r="18">
      <c r="A18" s="4" t="inlineStr">
        <is>
          <t>Net loss</t>
        </is>
      </c>
      <c r="B18" s="5" t="n">
        <v>-5313906</v>
      </c>
      <c r="C18" s="5" t="n">
        <v>-4192472</v>
      </c>
      <c r="D18" s="5" t="n">
        <v>-15271074</v>
      </c>
      <c r="E18" s="5" t="n">
        <v>-13896063</v>
      </c>
    </row>
    <row r="19">
      <c r="A19" s="4" t="inlineStr">
        <is>
          <t xml:space="preserve">  Deemed dividend of preferred stock</t>
        </is>
      </c>
      <c r="B19" s="5" t="n">
        <v>8155212</v>
      </c>
      <c r="C19" s="5" t="n">
        <v>0</v>
      </c>
      <c r="D19" s="5" t="n">
        <v>8155212</v>
      </c>
      <c r="E19" s="5" t="n">
        <v>0</v>
      </c>
    </row>
    <row r="20">
      <c r="A20" s="4" t="inlineStr">
        <is>
          <t>Net loss applicable to common stockholders</t>
        </is>
      </c>
      <c r="B20" s="6" t="n">
        <v>-13469118</v>
      </c>
      <c r="C20" s="6" t="n">
        <v>-4192472</v>
      </c>
      <c r="D20" s="6" t="n">
        <v>-23426286</v>
      </c>
      <c r="E20" s="6" t="n">
        <v>-13896063</v>
      </c>
    </row>
    <row r="21">
      <c r="A21" s="4" t="inlineStr">
        <is>
          <t>Basic and diluted weighted average shares outstanding</t>
        </is>
      </c>
      <c r="B21" s="5" t="n">
        <v>28518835</v>
      </c>
      <c r="C21" s="5" t="n">
        <v>24962691</v>
      </c>
      <c r="D21" s="5" t="n">
        <v>27828235</v>
      </c>
      <c r="E21" s="5" t="n">
        <v>21080701</v>
      </c>
    </row>
    <row r="22">
      <c r="A22" s="4" t="inlineStr">
        <is>
          <t>Loss per share - basic and diluted</t>
        </is>
      </c>
      <c r="B22" s="8" t="n">
        <v>-0.47</v>
      </c>
      <c r="C22" s="8" t="n">
        <v>-0.17</v>
      </c>
      <c r="D22" s="8" t="n">
        <v>-0.84</v>
      </c>
      <c r="E22" s="8"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isclosures (Details) - USD ($)</t>
        </is>
      </c>
      <c r="B1" s="2" t="inlineStr">
        <is>
          <t>Sep. 30, 2020</t>
        </is>
      </c>
      <c r="C1" s="2" t="inlineStr">
        <is>
          <t>Dec. 31, 2019</t>
        </is>
      </c>
    </row>
    <row r="2">
      <c r="A2" s="4" t="inlineStr">
        <is>
          <t>Cash</t>
        </is>
      </c>
      <c r="B2" s="6" t="n">
        <v>11368680</v>
      </c>
      <c r="C2" s="6" t="n">
        <v>175796</v>
      </c>
    </row>
    <row r="3">
      <c r="A3" s="4" t="inlineStr">
        <is>
          <t>Other receivables</t>
        </is>
      </c>
      <c r="B3" s="5" t="n">
        <v>20688</v>
      </c>
      <c r="C3" s="5" t="n">
        <v>2637303</v>
      </c>
    </row>
    <row r="4">
      <c r="A4" s="4" t="inlineStr">
        <is>
          <t>Notes payable</t>
        </is>
      </c>
      <c r="B4" s="5" t="n">
        <v>0</v>
      </c>
      <c r="C4" s="5" t="n">
        <v>444364</v>
      </c>
    </row>
    <row r="5">
      <c r="A5" s="4" t="inlineStr">
        <is>
          <t>Convertible debt</t>
        </is>
      </c>
      <c r="B5" s="5" t="n">
        <v>0</v>
      </c>
      <c r="C5" s="5" t="n">
        <v>1076938</v>
      </c>
    </row>
    <row r="6">
      <c r="A6" s="4" t="inlineStr">
        <is>
          <t>Level 1</t>
        </is>
      </c>
    </row>
    <row r="7">
      <c r="A7" s="4" t="inlineStr">
        <is>
          <t>Cash</t>
        </is>
      </c>
      <c r="B7" s="5" t="n">
        <v>11368680</v>
      </c>
      <c r="C7" s="5" t="n">
        <v>0</v>
      </c>
    </row>
    <row r="8">
      <c r="A8" s="4" t="inlineStr">
        <is>
          <t>Other receivables</t>
        </is>
      </c>
      <c r="C8" s="5" t="n">
        <v>0</v>
      </c>
    </row>
    <row r="9">
      <c r="A9" s="4" t="inlineStr">
        <is>
          <t>Notes payable</t>
        </is>
      </c>
      <c r="B9" s="5" t="n">
        <v>0</v>
      </c>
      <c r="C9" s="5" t="n">
        <v>0</v>
      </c>
    </row>
    <row r="10">
      <c r="A10" s="4" t="inlineStr">
        <is>
          <t>Convertible debt</t>
        </is>
      </c>
      <c r="B10" s="5" t="n">
        <v>0</v>
      </c>
      <c r="C10" s="5" t="n">
        <v>0</v>
      </c>
    </row>
    <row r="11">
      <c r="A11" s="4" t="inlineStr">
        <is>
          <t>Level 2</t>
        </is>
      </c>
    </row>
    <row r="12">
      <c r="A12" s="4" t="inlineStr">
        <is>
          <t>Cash</t>
        </is>
      </c>
      <c r="C12" s="5" t="n">
        <v>175796</v>
      </c>
    </row>
    <row r="13">
      <c r="A13" s="4" t="inlineStr">
        <is>
          <t>Other receivables</t>
        </is>
      </c>
      <c r="B13" s="5" t="n">
        <v>20688</v>
      </c>
      <c r="C13" s="5" t="n">
        <v>0</v>
      </c>
    </row>
    <row r="14">
      <c r="A14" s="4" t="inlineStr">
        <is>
          <t>Notes payable</t>
        </is>
      </c>
      <c r="B14" s="5" t="n">
        <v>0</v>
      </c>
      <c r="C14" s="5" t="n">
        <v>0</v>
      </c>
    </row>
    <row r="15">
      <c r="A15" s="4" t="inlineStr">
        <is>
          <t>Convertible debt</t>
        </is>
      </c>
      <c r="B15" s="5" t="n">
        <v>0</v>
      </c>
      <c r="C15" s="5" t="n">
        <v>0</v>
      </c>
    </row>
    <row r="16">
      <c r="A16" s="4" t="inlineStr">
        <is>
          <t>Level 3</t>
        </is>
      </c>
    </row>
    <row r="17">
      <c r="A17" s="4" t="inlineStr">
        <is>
          <t>Cash</t>
        </is>
      </c>
      <c r="C17" s="5" t="n">
        <v>0</v>
      </c>
    </row>
    <row r="18">
      <c r="A18" s="4" t="inlineStr">
        <is>
          <t>Other receivables</t>
        </is>
      </c>
      <c r="C18" s="5" t="n">
        <v>2637303</v>
      </c>
    </row>
    <row r="19">
      <c r="A19" s="4" t="inlineStr">
        <is>
          <t>Notes payable</t>
        </is>
      </c>
      <c r="B19" s="5" t="n">
        <v>0</v>
      </c>
      <c r="C19" s="5" t="n">
        <v>444364</v>
      </c>
    </row>
    <row r="20">
      <c r="A20" s="4" t="inlineStr">
        <is>
          <t>Convertible debt</t>
        </is>
      </c>
      <c r="B20" s="5" t="n">
        <v>0</v>
      </c>
      <c r="C20" s="5" t="n">
        <v>1076938</v>
      </c>
    </row>
    <row r="21">
      <c r="A21" s="4" t="inlineStr">
        <is>
          <t>Carrying Amount</t>
        </is>
      </c>
    </row>
    <row r="22">
      <c r="A22" s="4" t="inlineStr">
        <is>
          <t>Cash</t>
        </is>
      </c>
      <c r="B22" s="5" t="n">
        <v>11368680</v>
      </c>
      <c r="C22" s="5" t="n">
        <v>175796</v>
      </c>
    </row>
    <row r="23">
      <c r="A23" s="4" t="inlineStr">
        <is>
          <t>Other receivables</t>
        </is>
      </c>
      <c r="B23" s="5" t="n">
        <v>20688</v>
      </c>
      <c r="C23" s="5" t="n">
        <v>2637303</v>
      </c>
    </row>
    <row r="24">
      <c r="A24" s="4" t="inlineStr">
        <is>
          <t>Notes payable</t>
        </is>
      </c>
      <c r="B24" s="5" t="n">
        <v>0</v>
      </c>
      <c r="C24" s="5" t="n">
        <v>444364</v>
      </c>
    </row>
    <row r="25">
      <c r="A25" s="4" t="inlineStr">
        <is>
          <t>Convertible debt</t>
        </is>
      </c>
      <c r="B25" s="6" t="n">
        <v>0</v>
      </c>
      <c r="C25" s="6" t="n">
        <v>1076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Sep. 30, 2020</t>
        </is>
      </c>
      <c r="C1" s="2" t="inlineStr">
        <is>
          <t>Dec. 31, 2019</t>
        </is>
      </c>
    </row>
    <row r="2">
      <c r="A2" s="3" t="inlineStr">
        <is>
          <t>Receivables [Abstract]</t>
        </is>
      </c>
    </row>
    <row r="3">
      <c r="A3" s="4" t="inlineStr">
        <is>
          <t>R&amp;D tax credits</t>
        </is>
      </c>
      <c r="B3" s="6" t="n">
        <v>0</v>
      </c>
      <c r="C3" s="6" t="n">
        <v>2566281</v>
      </c>
    </row>
    <row r="4">
      <c r="A4" s="4" t="inlineStr">
        <is>
          <t>Accounts receivable</t>
        </is>
      </c>
      <c r="C4" s="4" t="inlineStr">
        <is>
          <t xml:space="preserve"> </t>
        </is>
      </c>
    </row>
    <row r="5">
      <c r="A5" s="4" t="inlineStr">
        <is>
          <t>Other</t>
        </is>
      </c>
      <c r="B5" s="5" t="n">
        <v>20688</v>
      </c>
      <c r="C5" s="5" t="n">
        <v>71022</v>
      </c>
    </row>
    <row r="6">
      <c r="A6" s="4" t="inlineStr">
        <is>
          <t>Other receivables</t>
        </is>
      </c>
      <c r="B6" s="6" t="n">
        <v>20688</v>
      </c>
      <c r="C6" s="6" t="n">
        <v>2637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Leasehold Improvements (Details) - USD ($)</t>
        </is>
      </c>
      <c r="B1" s="2" t="inlineStr">
        <is>
          <t>Sep. 30, 2020</t>
        </is>
      </c>
      <c r="C1" s="2" t="inlineStr">
        <is>
          <t>Dec. 31, 2019</t>
        </is>
      </c>
    </row>
    <row r="2">
      <c r="A2" s="4" t="inlineStr">
        <is>
          <t>Property, equipment and leasehold improvements, gross</t>
        </is>
      </c>
      <c r="B2" s="6" t="n">
        <v>337376</v>
      </c>
      <c r="C2" s="6" t="n">
        <v>340911</v>
      </c>
    </row>
    <row r="3">
      <c r="A3" s="4" t="inlineStr">
        <is>
          <t>Less accumulated depreciation</t>
        </is>
      </c>
      <c r="B3" s="5" t="n">
        <v>-283306</v>
      </c>
      <c r="C3" s="5" t="n">
        <v>-263520</v>
      </c>
    </row>
    <row r="4">
      <c r="A4" s="4" t="inlineStr">
        <is>
          <t>Property, equipment and leasehold improvements, net</t>
        </is>
      </c>
      <c r="B4" s="5" t="n">
        <v>54070</v>
      </c>
      <c r="C4" s="5" t="n">
        <v>77391</v>
      </c>
    </row>
    <row r="5">
      <c r="A5" s="4" t="inlineStr">
        <is>
          <t>Laboratory Equipment</t>
        </is>
      </c>
    </row>
    <row r="6">
      <c r="A6" s="4" t="inlineStr">
        <is>
          <t>Property, equipment and leasehold improvements, gross</t>
        </is>
      </c>
      <c r="B6" s="5" t="n">
        <v>193661</v>
      </c>
      <c r="C6" s="5" t="n">
        <v>74836</v>
      </c>
    </row>
    <row r="7">
      <c r="A7" s="4" t="inlineStr">
        <is>
          <t>Computer Equipment</t>
        </is>
      </c>
    </row>
    <row r="8">
      <c r="A8" s="4" t="inlineStr">
        <is>
          <t>Property, equipment and leasehold improvements, gross</t>
        </is>
      </c>
      <c r="B8" s="5" t="n">
        <v>77850</v>
      </c>
      <c r="C8" s="5" t="n">
        <v>36703</v>
      </c>
    </row>
    <row r="9">
      <c r="A9" s="4" t="inlineStr">
        <is>
          <t>Office Equipment</t>
        </is>
      </c>
    </row>
    <row r="10">
      <c r="A10" s="4" t="inlineStr">
        <is>
          <t>Property, equipment and leasehold improvements, gross</t>
        </is>
      </c>
      <c r="B10" s="5" t="n">
        <v>36703</v>
      </c>
      <c r="C10" s="5" t="n">
        <v>193661</v>
      </c>
    </row>
    <row r="11">
      <c r="A11" s="4" t="inlineStr">
        <is>
          <t>Leasehold Improvements</t>
        </is>
      </c>
    </row>
    <row r="12">
      <c r="A12" s="4" t="inlineStr">
        <is>
          <t>Property, equipment and leasehold improvements, gross</t>
        </is>
      </c>
      <c r="B12" s="6" t="n">
        <v>29162</v>
      </c>
      <c r="C12" s="6" t="n">
        <v>35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Equipment, and Leasehold Improve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expense</t>
        </is>
      </c>
      <c r="B3" s="6" t="n">
        <v>8188</v>
      </c>
      <c r="C3" s="6" t="n">
        <v>17220</v>
      </c>
      <c r="D3" s="6" t="n">
        <v>26556</v>
      </c>
      <c r="E3" s="6" t="n">
        <v>51261</v>
      </c>
    </row>
    <row r="4">
      <c r="A4" s="4" t="inlineStr">
        <is>
          <t>Research and Development Expense</t>
        </is>
      </c>
    </row>
    <row r="5">
      <c r="A5" s="4" t="inlineStr">
        <is>
          <t>Depreciation expense</t>
        </is>
      </c>
      <c r="B5" s="5" t="n">
        <v>4881</v>
      </c>
      <c r="C5" s="5" t="n">
        <v>11842</v>
      </c>
      <c r="D5" s="5" t="n">
        <v>14372</v>
      </c>
      <c r="E5" s="5" t="n">
        <v>35442</v>
      </c>
    </row>
    <row r="6">
      <c r="A6" s="4" t="inlineStr">
        <is>
          <t>G&amp;A Expense</t>
        </is>
      </c>
    </row>
    <row r="7">
      <c r="A7" s="4" t="inlineStr">
        <is>
          <t>Depreciation expense</t>
        </is>
      </c>
      <c r="B7" s="6" t="n">
        <v>3307</v>
      </c>
      <c r="C7" s="6" t="n">
        <v>5149</v>
      </c>
      <c r="D7" s="6" t="n">
        <v>12184</v>
      </c>
      <c r="E7" s="6" t="n">
        <v>153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Intangible Assets and Goodwill (Details)</t>
        </is>
      </c>
      <c r="B1" s="2" t="inlineStr">
        <is>
          <t>Sep. 30, 2020USD ($)</t>
        </is>
      </c>
    </row>
    <row r="2">
      <c r="A2" s="4" t="inlineStr">
        <is>
          <t>Patents</t>
        </is>
      </c>
      <c r="B2" s="6" t="n">
        <v>3802745</v>
      </c>
    </row>
    <row r="3">
      <c r="A3" s="4" t="inlineStr">
        <is>
          <t>Common Stock Issued at Signing to Mayoly</t>
        </is>
      </c>
    </row>
    <row r="4">
      <c r="A4" s="4" t="inlineStr">
        <is>
          <t>Patents</t>
        </is>
      </c>
      <c r="B4" s="5" t="n">
        <v>1740959</v>
      </c>
    </row>
    <row r="5">
      <c r="A5" s="4" t="inlineStr">
        <is>
          <t>Due to Mayoly at 12/31/19</t>
        </is>
      </c>
    </row>
    <row r="6">
      <c r="A6" s="4" t="inlineStr">
        <is>
          <t>Patents</t>
        </is>
      </c>
      <c r="B6" s="5" t="n">
        <v>449280</v>
      </c>
    </row>
    <row r="7">
      <c r="A7" s="4" t="inlineStr">
        <is>
          <t>Due to Mayoly at 12/31/20</t>
        </is>
      </c>
    </row>
    <row r="8">
      <c r="A8" s="4" t="inlineStr">
        <is>
          <t>Patents</t>
        </is>
      </c>
      <c r="B8" s="5" t="n">
        <v>393120</v>
      </c>
    </row>
    <row r="9">
      <c r="A9" s="4" t="inlineStr">
        <is>
          <t>Assumed Mayoly Liabilties and Forgiveness of Mayoly Debt</t>
        </is>
      </c>
    </row>
    <row r="10">
      <c r="A10" s="4" t="inlineStr">
        <is>
          <t>Patents</t>
        </is>
      </c>
      <c r="B10" s="6" t="n">
        <v>1219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Sep. 30, 2020</t>
        </is>
      </c>
      <c r="C1" s="2" t="inlineStr">
        <is>
          <t>Dec. 31, 2019</t>
        </is>
      </c>
    </row>
    <row r="2">
      <c r="A2" s="4" t="inlineStr">
        <is>
          <t>Intangible assets, gross</t>
        </is>
      </c>
      <c r="B2" s="6" t="n">
        <v>3802745</v>
      </c>
    </row>
    <row r="3">
      <c r="A3" s="4" t="inlineStr">
        <is>
          <t>Patents</t>
        </is>
      </c>
    </row>
    <row r="4">
      <c r="A4" s="4" t="inlineStr">
        <is>
          <t>Intangible assets, gross</t>
        </is>
      </c>
      <c r="B4" s="5" t="n">
        <v>3802745</v>
      </c>
      <c r="C4" s="6" t="n">
        <v>3802745</v>
      </c>
    </row>
    <row r="5">
      <c r="A5" s="4" t="inlineStr">
        <is>
          <t>Less accumulated amortization</t>
        </is>
      </c>
      <c r="B5" s="5" t="n">
        <v>-791322</v>
      </c>
      <c r="C5" s="5" t="n">
        <v>-395661</v>
      </c>
    </row>
    <row r="6">
      <c r="A6" s="4" t="inlineStr">
        <is>
          <t>Intangible assets, net</t>
        </is>
      </c>
      <c r="B6" s="6" t="n">
        <v>3011423</v>
      </c>
      <c r="C6" s="6" t="n">
        <v>3407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Sep. 30, 2020USD ($)</t>
        </is>
      </c>
    </row>
    <row r="2">
      <c r="A2" s="3" t="inlineStr">
        <is>
          <t>Amortization expense</t>
        </is>
      </c>
    </row>
    <row r="3">
      <c r="A3" s="4" t="inlineStr">
        <is>
          <t>2020 (balance of year)</t>
        </is>
      </c>
      <c r="B3" s="6" t="n">
        <v>395661</v>
      </c>
    </row>
    <row r="4">
      <c r="A4" s="4" t="inlineStr">
        <is>
          <t>2021</t>
        </is>
      </c>
      <c r="B4" s="5" t="n">
        <v>527548</v>
      </c>
    </row>
    <row r="5">
      <c r="A5" s="4" t="inlineStr">
        <is>
          <t>2022</t>
        </is>
      </c>
      <c r="B5" s="5" t="n">
        <v>527548</v>
      </c>
    </row>
    <row r="6">
      <c r="A6" s="4" t="inlineStr">
        <is>
          <t>2023</t>
        </is>
      </c>
      <c r="B6" s="5" t="n">
        <v>527548</v>
      </c>
    </row>
    <row r="7">
      <c r="A7" s="4" t="inlineStr">
        <is>
          <t>2024</t>
        </is>
      </c>
      <c r="B7" s="5" t="n">
        <v>527548</v>
      </c>
    </row>
    <row r="8">
      <c r="A8" s="4" t="inlineStr">
        <is>
          <t>2025</t>
        </is>
      </c>
      <c r="B8" s="6" t="n">
        <v>527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and Goodwill (Details 3)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beginning</t>
        </is>
      </c>
      <c r="B4" s="6" t="n">
        <v>1886686</v>
      </c>
      <c r="C4" s="6" t="n">
        <v>1924830</v>
      </c>
    </row>
    <row r="5">
      <c r="A5" s="4" t="inlineStr">
        <is>
          <t>Foreign currency translation</t>
        </is>
      </c>
      <c r="B5" s="5" t="n">
        <v>81833</v>
      </c>
      <c r="C5" s="5" t="n">
        <v>-38144</v>
      </c>
    </row>
    <row r="6">
      <c r="A6" s="4" t="inlineStr">
        <is>
          <t>Goodwill, ending</t>
        </is>
      </c>
      <c r="B6" s="6" t="n">
        <v>1968519</v>
      </c>
      <c r="C6" s="6" t="n">
        <v>18866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31887</v>
      </c>
      <c r="C4" s="6" t="n">
        <v>131887</v>
      </c>
      <c r="D4" s="6" t="n">
        <v>395661</v>
      </c>
      <c r="E4" s="6" t="n">
        <v>8250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3" t="inlineStr">
        <is>
          <t>Payables and Accruals [Abstract]</t>
        </is>
      </c>
    </row>
    <row r="3">
      <c r="A3" s="4" t="inlineStr">
        <is>
          <t>Trade payables</t>
        </is>
      </c>
      <c r="B3" s="6" t="n">
        <v>1422066</v>
      </c>
      <c r="C3" s="6" t="n">
        <v>1683505</v>
      </c>
    </row>
    <row r="4">
      <c r="A4" s="4" t="inlineStr">
        <is>
          <t>Accrued expenses</t>
        </is>
      </c>
      <c r="B4" s="5" t="n">
        <v>263937</v>
      </c>
      <c r="C4" s="5" t="n">
        <v>71177</v>
      </c>
    </row>
    <row r="5">
      <c r="A5" s="4" t="inlineStr">
        <is>
          <t>Total accounts payable and accrued expenses</t>
        </is>
      </c>
      <c r="B5" s="6" t="n">
        <v>1686003</v>
      </c>
      <c r="C5" s="6" t="n">
        <v>1754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37" customWidth="1" min="6" max="6"/>
    <col width="13" customWidth="1" min="7" max="7"/>
  </cols>
  <sheetData>
    <row r="1">
      <c r="A1" s="1" t="inlineStr">
        <is>
          <t>Consolidated Statements of Changes in Stockholders' Equity (Deficit) - USD ($)</t>
        </is>
      </c>
      <c r="B1" s="2" t="inlineStr">
        <is>
          <t>Convertible Preferred Stock</t>
        </is>
      </c>
      <c r="C1" s="2" t="inlineStr">
        <is>
          <t>Common Stock</t>
        </is>
      </c>
      <c r="D1" s="2" t="inlineStr">
        <is>
          <t>Additional Paid In Capital</t>
        </is>
      </c>
      <c r="E1" s="2" t="inlineStr">
        <is>
          <t>Accumulated Deficit</t>
        </is>
      </c>
      <c r="F1" s="2" t="inlineStr">
        <is>
          <t>Accumulated Other Comprehensive Loss</t>
        </is>
      </c>
      <c r="G1" s="2" t="inlineStr">
        <is>
          <t>Total</t>
        </is>
      </c>
    </row>
    <row r="2">
      <c r="A2" s="4" t="inlineStr">
        <is>
          <t>Beginning balance, shares at Dec. 31, 2018</t>
        </is>
      </c>
      <c r="B2" s="5" t="n">
        <v>0</v>
      </c>
      <c r="C2" s="5" t="n">
        <v>17704925</v>
      </c>
    </row>
    <row r="3">
      <c r="A3" s="4" t="inlineStr">
        <is>
          <t>Beginning balance, amount at Dec. 31, 2018</t>
        </is>
      </c>
      <c r="B3" s="6" t="n">
        <v>0</v>
      </c>
      <c r="C3" s="6" t="n">
        <v>1771</v>
      </c>
      <c r="D3" s="6" t="n">
        <v>5139259</v>
      </c>
      <c r="E3" s="6" t="n">
        <v>-47517046</v>
      </c>
      <c r="F3" s="6" t="n">
        <v>-1150112</v>
      </c>
      <c r="G3" s="6" t="n">
        <v>4473872</v>
      </c>
    </row>
    <row r="4">
      <c r="A4" s="4" t="inlineStr">
        <is>
          <t>Common stock issued from public offerings, shares</t>
        </is>
      </c>
      <c r="C4" s="5" t="n">
        <v>7522097</v>
      </c>
    </row>
    <row r="5">
      <c r="A5" s="4" t="inlineStr">
        <is>
          <t>Common stock issued from public offerings, amount</t>
        </is>
      </c>
      <c r="C5" s="6" t="n">
        <v>752</v>
      </c>
      <c r="D5" s="5" t="n">
        <v>9491265</v>
      </c>
      <c r="G5" s="5" t="n">
        <v>9492017</v>
      </c>
    </row>
    <row r="6">
      <c r="A6" s="4" t="inlineStr">
        <is>
          <t>Common stock issued to consultants, shares</t>
        </is>
      </c>
      <c r="C6" s="5" t="n">
        <v>62158</v>
      </c>
    </row>
    <row r="7">
      <c r="A7" s="4" t="inlineStr">
        <is>
          <t>Common stock issued to consultants, amount</t>
        </is>
      </c>
      <c r="C7" s="6" t="n">
        <v>6</v>
      </c>
      <c r="D7" s="5" t="n">
        <v>112494</v>
      </c>
      <c r="G7" s="5" t="n">
        <v>112500</v>
      </c>
    </row>
    <row r="8">
      <c r="A8" s="4" t="inlineStr">
        <is>
          <t>Common stock issued to Mayoly patents, shares</t>
        </is>
      </c>
      <c r="C8" s="5" t="n">
        <v>775931</v>
      </c>
    </row>
    <row r="9">
      <c r="A9" s="4" t="inlineStr">
        <is>
          <t>Common stock issued for warrant exercises, amount</t>
        </is>
      </c>
      <c r="C9" s="6" t="n">
        <v>77</v>
      </c>
      <c r="D9" s="5" t="n">
        <v>1740882</v>
      </c>
      <c r="G9" s="5" t="n">
        <v>1740959</v>
      </c>
    </row>
    <row r="10">
      <c r="A10" s="4" t="inlineStr">
        <is>
          <t>Stock-based compensation</t>
        </is>
      </c>
      <c r="D10" s="5" t="n">
        <v>541725</v>
      </c>
      <c r="G10" s="5" t="n">
        <v>541725</v>
      </c>
    </row>
    <row r="11">
      <c r="A11" s="4" t="inlineStr">
        <is>
          <t>Restricted stock granted to employees/directors,, shares</t>
        </is>
      </c>
      <c r="C11" s="5" t="n">
        <v>90000</v>
      </c>
    </row>
    <row r="12">
      <c r="A12" s="4" t="inlineStr">
        <is>
          <t>Restricted stock granted to employees/directors, amount</t>
        </is>
      </c>
      <c r="C12" s="6" t="n">
        <v>9</v>
      </c>
      <c r="D12" s="5" t="n">
        <v>556879</v>
      </c>
      <c r="G12" s="5" t="n">
        <v>556888</v>
      </c>
    </row>
    <row r="13">
      <c r="A13" s="4" t="inlineStr">
        <is>
          <t>Warrant modification, amount</t>
        </is>
      </c>
      <c r="D13" s="5" t="n">
        <v>325320</v>
      </c>
      <c r="G13" s="5" t="n">
        <v>325320</v>
      </c>
    </row>
    <row r="14">
      <c r="A14" s="4" t="inlineStr">
        <is>
          <t>Received from stockholder in relation to warrant modification</t>
        </is>
      </c>
      <c r="D14" s="5" t="n">
        <v>61590</v>
      </c>
      <c r="G14" s="5" t="n">
        <v>61590</v>
      </c>
    </row>
    <row r="15">
      <c r="A15" s="4" t="inlineStr">
        <is>
          <t>Foreign currency translation adjustment</t>
        </is>
      </c>
      <c r="F15" s="5" t="n">
        <v>-207034</v>
      </c>
      <c r="G15" s="5" t="n">
        <v>-207034</v>
      </c>
    </row>
    <row r="16">
      <c r="A16" s="4" t="inlineStr">
        <is>
          <t>Net loss</t>
        </is>
      </c>
      <c r="E16" s="5" t="n">
        <v>-13896063</v>
      </c>
      <c r="G16" s="5" t="n">
        <v>-13896063</v>
      </c>
    </row>
    <row r="17">
      <c r="A17" s="4" t="inlineStr">
        <is>
          <t>Ending balance, shares at Sep. 30, 2019</t>
        </is>
      </c>
      <c r="B17" s="5" t="n">
        <v>0</v>
      </c>
      <c r="C17" s="5" t="n">
        <v>26155111</v>
      </c>
    </row>
    <row r="18">
      <c r="A18" s="4" t="inlineStr">
        <is>
          <t>Ending balance, amount at Sep. 30, 2019</t>
        </is>
      </c>
      <c r="B18" s="6" t="n">
        <v>0</v>
      </c>
      <c r="C18" s="6" t="n">
        <v>2615</v>
      </c>
      <c r="D18" s="5" t="n">
        <v>65969414</v>
      </c>
      <c r="E18" s="5" t="n">
        <v>-61413109</v>
      </c>
      <c r="F18" s="5" t="n">
        <v>-1357146</v>
      </c>
      <c r="G18" s="5" t="n">
        <v>3201774</v>
      </c>
    </row>
    <row r="19">
      <c r="A19" s="4" t="inlineStr">
        <is>
          <t>Beginning balance, shares at Dec. 31, 2019</t>
        </is>
      </c>
      <c r="B19" s="5" t="n">
        <v>0</v>
      </c>
      <c r="C19" s="5" t="n">
        <v>26800519</v>
      </c>
    </row>
    <row r="20">
      <c r="A20" s="4" t="inlineStr">
        <is>
          <t>Beginning balance, amount at Dec. 31, 2019</t>
        </is>
      </c>
      <c r="B20" s="6" t="n">
        <v>0</v>
      </c>
      <c r="C20" s="6" t="n">
        <v>2680</v>
      </c>
      <c r="D20" s="5" t="n">
        <v>68575851</v>
      </c>
      <c r="E20" s="5" t="n">
        <v>-62694732</v>
      </c>
      <c r="F20" s="5" t="n">
        <v>-1266555</v>
      </c>
      <c r="G20" s="5" t="n">
        <v>4617244</v>
      </c>
    </row>
    <row r="21">
      <c r="A21" s="4" t="inlineStr">
        <is>
          <t>Issuance of Series B preferred stock and warrants for cash, conversion of promissory notes, net of offering costs, shares</t>
        </is>
      </c>
      <c r="B21" s="5" t="n">
        <v>2912</v>
      </c>
    </row>
    <row r="22">
      <c r="A22" s="4" t="inlineStr">
        <is>
          <t>Issuance of Series B preferred stock and warrants for cash, conversion of promissory notes, net of offering costs, amount</t>
        </is>
      </c>
      <c r="D22" s="5" t="n">
        <v>14460155</v>
      </c>
      <c r="G22" s="5" t="n">
        <v>14460155</v>
      </c>
    </row>
    <row r="23">
      <c r="A23" s="4" t="inlineStr">
        <is>
          <t>Warrants issued in connection with Series B convertible preferred stock private placement</t>
        </is>
      </c>
      <c r="D23" s="5" t="n">
        <v>5952516</v>
      </c>
      <c r="G23" s="5" t="n">
        <v>5952516</v>
      </c>
    </row>
    <row r="24">
      <c r="A24" s="4" t="inlineStr">
        <is>
          <t>Warrants issued as inducement to exchange promissory notes into Series B convertible preferred stock private placement</t>
        </is>
      </c>
      <c r="D24" s="5" t="n">
        <v>986526</v>
      </c>
      <c r="G24" s="5" t="n">
        <v>986526</v>
      </c>
    </row>
    <row r="25">
      <c r="A25" s="4" t="inlineStr">
        <is>
          <t>Beneficial conversion feature of Series B preferred stock</t>
        </is>
      </c>
      <c r="D25" s="5" t="n">
        <v>8155212</v>
      </c>
      <c r="G25" s="5" t="n">
        <v>8155212</v>
      </c>
    </row>
    <row r="26">
      <c r="A26" s="4" t="inlineStr">
        <is>
          <t>Deemed dividend of preferred stock</t>
        </is>
      </c>
      <c r="D26" s="5" t="n">
        <v>-8155212</v>
      </c>
      <c r="G26" s="5" t="n">
        <v>-8155212</v>
      </c>
    </row>
    <row r="27">
      <c r="A27" s="4" t="inlineStr">
        <is>
          <t>Accrued dividends on Series B preferred stock</t>
        </is>
      </c>
      <c r="D27" s="5" t="n">
        <v>-412829</v>
      </c>
      <c r="G27" s="5" t="n">
        <v>-412829</v>
      </c>
    </row>
    <row r="28">
      <c r="A28" s="4" t="inlineStr">
        <is>
          <t>Deemed dividend related to exchange of promissory notes into Series B preferred stock</t>
        </is>
      </c>
      <c r="D28" s="5" t="n">
        <v>-1129742</v>
      </c>
      <c r="G28" s="5" t="n">
        <v>-1129742</v>
      </c>
    </row>
    <row r="29">
      <c r="A29" s="4" t="inlineStr">
        <is>
          <t>Conversion of Series B preferred shares into common stock, shares</t>
        </is>
      </c>
      <c r="B29" s="5" t="n">
        <v>-34</v>
      </c>
      <c r="C29" s="5" t="n">
        <v>341274</v>
      </c>
    </row>
    <row r="30">
      <c r="A30" s="4" t="inlineStr">
        <is>
          <t>Conversion of Series B preferred shares into common stock, amount</t>
        </is>
      </c>
      <c r="B30" s="6" t="n">
        <v>0</v>
      </c>
      <c r="C30" s="6" t="n">
        <v>34</v>
      </c>
      <c r="D30" s="5" t="n">
        <v>-34</v>
      </c>
    </row>
    <row r="31">
      <c r="A31" s="4" t="inlineStr">
        <is>
          <t>Issuance of common stock for accrued dividends upon conversion of Series B preferred stock, shares</t>
        </is>
      </c>
      <c r="C31" s="5" t="n">
        <v>6214</v>
      </c>
    </row>
    <row r="32">
      <c r="A32" s="4" t="inlineStr">
        <is>
          <t>Issuance of common stock for accrued dividends upon conversion of Series B preferred stock, amount</t>
        </is>
      </c>
      <c r="C32" s="6" t="n">
        <v>1</v>
      </c>
      <c r="D32" s="5" t="n">
        <v>4785</v>
      </c>
      <c r="G32" s="5" t="n">
        <v>4786</v>
      </c>
    </row>
    <row r="33">
      <c r="A33" s="4" t="inlineStr">
        <is>
          <t>Common stock issued to settle accounts payable, shares</t>
        </is>
      </c>
      <c r="C33" s="5" t="n">
        <v>105937</v>
      </c>
    </row>
    <row r="34">
      <c r="A34" s="4" t="inlineStr">
        <is>
          <t>Common stock issued to settle accounts payable, amount</t>
        </is>
      </c>
      <c r="C34" s="6" t="n">
        <v>11</v>
      </c>
      <c r="D34" s="5" t="n">
        <v>131126</v>
      </c>
      <c r="G34" s="5" t="n">
        <v>131137</v>
      </c>
    </row>
    <row r="35">
      <c r="A35" s="4" t="inlineStr">
        <is>
          <t>Common stock issued to consultants, shares</t>
        </is>
      </c>
      <c r="C35" s="5" t="n">
        <v>132841</v>
      </c>
    </row>
    <row r="36">
      <c r="A36" s="4" t="inlineStr">
        <is>
          <t>Common stock issued to consultants, amount</t>
        </is>
      </c>
      <c r="C36" s="6" t="n">
        <v>13</v>
      </c>
      <c r="D36" s="5" t="n">
        <v>109592</v>
      </c>
      <c r="G36" s="5" t="n">
        <v>109605</v>
      </c>
    </row>
    <row r="37">
      <c r="A37" s="4" t="inlineStr">
        <is>
          <t>Common stock issued to Lincoln Park for Equity Purchase Agreement, shares</t>
        </is>
      </c>
      <c r="C37" s="5" t="n">
        <v>1495199</v>
      </c>
    </row>
    <row r="38">
      <c r="A38" s="4" t="inlineStr">
        <is>
          <t>Common stock issued to Lincoln Park for Equity Purchase Agreement, amount</t>
        </is>
      </c>
      <c r="C38" s="6" t="n">
        <v>149</v>
      </c>
      <c r="D38" s="5" t="n">
        <v>988199</v>
      </c>
      <c r="G38" s="5" t="n">
        <v>988348</v>
      </c>
    </row>
    <row r="39">
      <c r="A39" s="4" t="inlineStr">
        <is>
          <t>Warrants issued in association with convertible debt issuances</t>
        </is>
      </c>
      <c r="D39" s="5" t="n">
        <v>1252558</v>
      </c>
      <c r="G39" s="5" t="n">
        <v>1252558</v>
      </c>
    </row>
    <row r="40">
      <c r="A40" s="4" t="inlineStr">
        <is>
          <t>Beneficial conversion feature on convertible debt issuances</t>
        </is>
      </c>
      <c r="D40" s="5" t="n">
        <v>1838422</v>
      </c>
      <c r="G40" s="5" t="n">
        <v>1838422</v>
      </c>
    </row>
    <row r="41">
      <c r="A41" s="4" t="inlineStr">
        <is>
          <t>Stock-based compensation</t>
        </is>
      </c>
      <c r="D41" s="5" t="n">
        <v>396809</v>
      </c>
      <c r="G41" s="5" t="n">
        <v>396809</v>
      </c>
    </row>
    <row r="42">
      <c r="A42" s="4" t="inlineStr">
        <is>
          <t>Settlement with former chief executive officer</t>
        </is>
      </c>
      <c r="D42" s="6" t="n">
        <v>85770</v>
      </c>
      <c r="G42" s="5" t="n">
        <v>85770</v>
      </c>
    </row>
    <row r="43">
      <c r="A43" s="4" t="inlineStr">
        <is>
          <t>Received from stockholder in relation to warrant modification</t>
        </is>
      </c>
      <c r="G43" s="5" t="n">
        <v>0</v>
      </c>
    </row>
    <row r="44">
      <c r="A44" s="4" t="inlineStr">
        <is>
          <t>Foreign currency translation adjustment</t>
        </is>
      </c>
      <c r="F44" s="6" t="n">
        <v>55007</v>
      </c>
      <c r="G44" s="5" t="n">
        <v>-55007</v>
      </c>
    </row>
    <row r="45">
      <c r="A45" s="4" t="inlineStr">
        <is>
          <t>Net loss</t>
        </is>
      </c>
      <c r="E45" s="6" t="n">
        <v>-15271074</v>
      </c>
      <c r="G45" s="5" t="n">
        <v>-15271074</v>
      </c>
    </row>
    <row r="46">
      <c r="A46" s="4" t="inlineStr">
        <is>
          <t>Ending balance, amount at Sep. 30, 2020</t>
        </is>
      </c>
      <c r="G46" s="6" t="n">
        <v>14065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Sep. 30, 2020</t>
        </is>
      </c>
      <c r="C1" s="2" t="inlineStr">
        <is>
          <t>Dec. 31, 2019</t>
        </is>
      </c>
    </row>
    <row r="2">
      <c r="A2" s="3" t="inlineStr">
        <is>
          <t>Payables and Accruals [Abstract]</t>
        </is>
      </c>
    </row>
    <row r="3">
      <c r="A3" s="4" t="inlineStr">
        <is>
          <t>Due to related parties</t>
        </is>
      </c>
      <c r="B3" s="6" t="n">
        <v>0</v>
      </c>
      <c r="C3" s="6" t="n">
        <v>16835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Details) - USD ($)</t>
        </is>
      </c>
      <c r="B1" s="2" t="inlineStr">
        <is>
          <t>Sep. 30, 2020</t>
        </is>
      </c>
      <c r="C1" s="2" t="inlineStr">
        <is>
          <t>Dec. 31, 2019</t>
        </is>
      </c>
    </row>
    <row r="2">
      <c r="A2" s="4" t="inlineStr">
        <is>
          <t>Convertible debt, gross</t>
        </is>
      </c>
      <c r="B2" s="6" t="n">
        <v>0</v>
      </c>
      <c r="C2" s="4" t="inlineStr">
        <is>
          <t xml:space="preserve"> </t>
        </is>
      </c>
    </row>
    <row r="3">
      <c r="A3" s="4" t="inlineStr">
        <is>
          <t>Unamortized debt discount - revalued warrants</t>
        </is>
      </c>
      <c r="B3" s="5" t="n">
        <v>0</v>
      </c>
      <c r="C3" s="4" t="inlineStr">
        <is>
          <t xml:space="preserve"> </t>
        </is>
      </c>
    </row>
    <row r="4">
      <c r="A4" s="4" t="inlineStr">
        <is>
          <t>Unamortized debt discount - warrants</t>
        </is>
      </c>
      <c r="B4" s="5" t="n">
        <v>0</v>
      </c>
      <c r="C4" s="4" t="inlineStr">
        <is>
          <t xml:space="preserve"> </t>
        </is>
      </c>
    </row>
    <row r="5">
      <c r="A5" s="4" t="inlineStr">
        <is>
          <t>Unamortized debt discount - BCF</t>
        </is>
      </c>
      <c r="B5" s="5" t="n">
        <v>0</v>
      </c>
      <c r="C5" s="4" t="inlineStr">
        <is>
          <t xml:space="preserve"> </t>
        </is>
      </c>
    </row>
    <row r="6">
      <c r="A6" s="4" t="inlineStr">
        <is>
          <t>Unamortized debt discount - debt issuance costs</t>
        </is>
      </c>
      <c r="B6" s="5" t="n">
        <v>0</v>
      </c>
      <c r="C6" s="4" t="inlineStr">
        <is>
          <t xml:space="preserve"> </t>
        </is>
      </c>
    </row>
    <row r="7">
      <c r="A7" s="4" t="inlineStr">
        <is>
          <t>Accrued interest</t>
        </is>
      </c>
      <c r="B7" s="5" t="n">
        <v>0</v>
      </c>
      <c r="C7" s="4" t="inlineStr">
        <is>
          <t xml:space="preserve"> </t>
        </is>
      </c>
    </row>
    <row r="8">
      <c r="A8" s="4" t="inlineStr">
        <is>
          <t>Convertible debt, net</t>
        </is>
      </c>
      <c r="C8" s="4" t="inlineStr">
        <is>
          <t xml:space="preserve"> </t>
        </is>
      </c>
    </row>
    <row r="9">
      <c r="A9" s="4" t="inlineStr">
        <is>
          <t>Promissory Notes</t>
        </is>
      </c>
    </row>
    <row r="10">
      <c r="A10" s="4" t="inlineStr">
        <is>
          <t>Convertible debt, gross</t>
        </is>
      </c>
      <c r="B10" s="5" t="n">
        <v>0</v>
      </c>
    </row>
    <row r="11">
      <c r="A11" s="4" t="inlineStr">
        <is>
          <t>Unamortized debt discount - revalued warrants</t>
        </is>
      </c>
      <c r="B11" s="5" t="n">
        <v>0</v>
      </c>
    </row>
    <row r="12">
      <c r="A12" s="4" t="inlineStr">
        <is>
          <t>Unamortized debt discount - warrants</t>
        </is>
      </c>
      <c r="B12" s="5" t="n">
        <v>0</v>
      </c>
    </row>
    <row r="13">
      <c r="A13" s="4" t="inlineStr">
        <is>
          <t>Unamortized debt discount - BCF</t>
        </is>
      </c>
      <c r="B13" s="5" t="n">
        <v>0</v>
      </c>
    </row>
    <row r="14">
      <c r="A14" s="4" t="inlineStr">
        <is>
          <t>Unamortized debt discount - debt issuance costs</t>
        </is>
      </c>
      <c r="B14" s="5" t="n">
        <v>0</v>
      </c>
    </row>
    <row r="15">
      <c r="A15" s="4" t="inlineStr">
        <is>
          <t>Accrued interest</t>
        </is>
      </c>
      <c r="B15" s="5" t="n">
        <v>0</v>
      </c>
    </row>
    <row r="16">
      <c r="A16" s="4" t="inlineStr">
        <is>
          <t>ADEC Notes</t>
        </is>
      </c>
    </row>
    <row r="17">
      <c r="A17" s="4" t="inlineStr">
        <is>
          <t>Convertible debt, gross</t>
        </is>
      </c>
      <c r="B17" s="5" t="n">
        <v>0</v>
      </c>
    </row>
    <row r="18">
      <c r="A18" s="4" t="inlineStr">
        <is>
          <t>Unamortized debt discount - revalued warrants</t>
        </is>
      </c>
      <c r="B18" s="5" t="n">
        <v>0</v>
      </c>
    </row>
    <row r="19">
      <c r="A19" s="4" t="inlineStr">
        <is>
          <t>Unamortized debt discount - warrants</t>
        </is>
      </c>
      <c r="B19" s="5" t="n">
        <v>0</v>
      </c>
    </row>
    <row r="20">
      <c r="A20" s="4" t="inlineStr">
        <is>
          <t>Unamortized debt discount - BCF</t>
        </is>
      </c>
      <c r="B20" s="5" t="n">
        <v>0</v>
      </c>
    </row>
    <row r="21">
      <c r="A21" s="4" t="inlineStr">
        <is>
          <t>Unamortized debt discount - debt issuance costs</t>
        </is>
      </c>
      <c r="B21" s="5" t="n">
        <v>0</v>
      </c>
    </row>
    <row r="22">
      <c r="A22" s="4" t="inlineStr">
        <is>
          <t>Accrued interest</t>
        </is>
      </c>
      <c r="B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Sep. 30, 2020</t>
        </is>
      </c>
      <c r="C1" s="2" t="inlineStr">
        <is>
          <t>Dec. 31, 2019</t>
        </is>
      </c>
    </row>
    <row r="2">
      <c r="A2" s="3" t="inlineStr">
        <is>
          <t>Other Liabilities [Abstract]</t>
        </is>
      </c>
    </row>
    <row r="3">
      <c r="A3" s="4" t="inlineStr">
        <is>
          <t>Due to Mayoly, current</t>
        </is>
      </c>
      <c r="B3" s="6" t="n">
        <v>410026</v>
      </c>
      <c r="C3" s="6" t="n">
        <v>392989</v>
      </c>
    </row>
    <row r="4">
      <c r="A4" s="4" t="inlineStr">
        <is>
          <t>Lease liabilities, current</t>
        </is>
      </c>
      <c r="B4" s="5" t="n">
        <v>74156</v>
      </c>
      <c r="C4" s="5" t="n">
        <v>83235</v>
      </c>
    </row>
    <row r="5">
      <c r="A5" s="4" t="inlineStr">
        <is>
          <t>Other liabilities, current</t>
        </is>
      </c>
      <c r="B5" s="5" t="n">
        <v>8633</v>
      </c>
      <c r="C5" s="5" t="n">
        <v>0</v>
      </c>
    </row>
    <row r="6">
      <c r="A6" s="4" t="inlineStr">
        <is>
          <t>Total other liabilities, current</t>
        </is>
      </c>
      <c r="B6" s="5" t="n">
        <v>492815</v>
      </c>
      <c r="C6" s="5" t="n">
        <v>476224</v>
      </c>
    </row>
    <row r="7">
      <c r="A7" s="4" t="inlineStr">
        <is>
          <t>Lease liabilities, noncurrent</t>
        </is>
      </c>
      <c r="B7" s="5" t="n">
        <v>31469</v>
      </c>
      <c r="C7" s="5" t="n">
        <v>0</v>
      </c>
    </row>
    <row r="8">
      <c r="A8" s="4" t="inlineStr">
        <is>
          <t>Total other liabilities, noncurrent</t>
        </is>
      </c>
      <c r="B8" s="6" t="n">
        <v>31469</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Equity (Details Narrative) - shares</t>
        </is>
      </c>
      <c r="B1" s="2" t="inlineStr">
        <is>
          <t>Sep. 30, 2020</t>
        </is>
      </c>
      <c r="C1" s="2" t="inlineStr">
        <is>
          <t>Dec. 31, 2019</t>
        </is>
      </c>
      <c r="D1" s="2" t="inlineStr">
        <is>
          <t>Sep. 30, 2019</t>
        </is>
      </c>
    </row>
    <row r="2">
      <c r="A2" s="3" t="inlineStr">
        <is>
          <t>Equity [Abstract]</t>
        </is>
      </c>
    </row>
    <row r="3">
      <c r="A3" s="4" t="inlineStr">
        <is>
          <t>Common stock shares, issued</t>
        </is>
      </c>
      <c r="B3" s="5" t="n">
        <v>28881984</v>
      </c>
      <c r="C3" s="5" t="n">
        <v>26800519</v>
      </c>
      <c r="D3" s="5" t="n">
        <v>28881984</v>
      </c>
    </row>
    <row r="4">
      <c r="A4" s="4" t="inlineStr">
        <is>
          <t>Common stock shares, outstanding</t>
        </is>
      </c>
      <c r="B4" s="5" t="n">
        <v>28881984</v>
      </c>
      <c r="C4" s="5" t="n">
        <v>26800519</v>
      </c>
      <c r="D4" s="5" t="n">
        <v>28881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s (Details) - $ / shares</t>
        </is>
      </c>
      <c r="B1" s="2" t="inlineStr">
        <is>
          <t>9 Months Ended</t>
        </is>
      </c>
    </row>
    <row r="2">
      <c r="B2" s="2" t="inlineStr">
        <is>
          <t>Sep. 30, 2020</t>
        </is>
      </c>
      <c r="C2" s="2" t="inlineStr">
        <is>
          <t>Sep. 30, 2019</t>
        </is>
      </c>
    </row>
    <row r="3">
      <c r="A3" s="4" t="inlineStr">
        <is>
          <t>Warrants issued and exercisable, beginning</t>
        </is>
      </c>
      <c r="B3" s="5" t="n">
        <v>5378288</v>
      </c>
      <c r="C3" s="5" t="n">
        <v>3112715</v>
      </c>
    </row>
    <row r="4">
      <c r="A4" s="4" t="inlineStr">
        <is>
          <t>Granted</t>
        </is>
      </c>
      <c r="B4" s="5" t="n">
        <v>19881654</v>
      </c>
      <c r="C4" s="5" t="n">
        <v>275663</v>
      </c>
    </row>
    <row r="5">
      <c r="A5" s="4" t="inlineStr">
        <is>
          <t>Expired</t>
        </is>
      </c>
      <c r="B5" s="5" t="n">
        <v>-59774</v>
      </c>
      <c r="C5" s="5" t="n">
        <v>0</v>
      </c>
    </row>
    <row r="6">
      <c r="A6" s="4" t="inlineStr">
        <is>
          <t>Exercised</t>
        </is>
      </c>
      <c r="B6" s="5" t="n">
        <v>0</v>
      </c>
      <c r="C6" s="5" t="n">
        <v>0</v>
      </c>
    </row>
    <row r="7">
      <c r="A7" s="4" t="inlineStr">
        <is>
          <t>Warrants issued and exercisable, ending</t>
        </is>
      </c>
      <c r="B7" s="5" t="n">
        <v>25200168</v>
      </c>
      <c r="C7" s="5" t="n">
        <v>3388378</v>
      </c>
    </row>
    <row r="8">
      <c r="A8" s="4" t="inlineStr">
        <is>
          <t>Weighted average exercise price, beginning</t>
        </is>
      </c>
      <c r="B8" s="8" t="n">
        <v>2.53</v>
      </c>
      <c r="C8" s="8" t="n">
        <v>4.83</v>
      </c>
    </row>
    <row r="9">
      <c r="A9" s="4" t="inlineStr">
        <is>
          <t>Weighted average exercise price, granted</t>
        </is>
      </c>
      <c r="B9" s="9" t="n">
        <v>0.88</v>
      </c>
      <c r="C9" s="9" t="n">
        <v>2.68</v>
      </c>
    </row>
    <row r="10">
      <c r="A10" s="4" t="inlineStr">
        <is>
          <t>Weighted average exercise price warrants, expired</t>
        </is>
      </c>
      <c r="B10" s="9" t="n">
        <v>5.15</v>
      </c>
      <c r="C10" s="5" t="n">
        <v>0</v>
      </c>
    </row>
    <row r="11">
      <c r="A11" s="4" t="inlineStr">
        <is>
          <t>Weighted average exercise price warrants, exercised</t>
        </is>
      </c>
      <c r="B11" s="5" t="n">
        <v>0</v>
      </c>
      <c r="C11" s="5" t="n">
        <v>0</v>
      </c>
    </row>
    <row r="12">
      <c r="A12" s="4" t="inlineStr">
        <is>
          <t>Weighted average exercise price, ending</t>
        </is>
      </c>
      <c r="B12" s="9" t="n">
        <v>1.22</v>
      </c>
      <c r="C12" s="9" t="n">
        <v>3.51</v>
      </c>
    </row>
    <row r="13">
      <c r="A13" s="4" t="inlineStr">
        <is>
          <t>Minimum</t>
        </is>
      </c>
    </row>
    <row r="14">
      <c r="A14" s="4" t="inlineStr">
        <is>
          <t>Exercise price outstanding, beginning</t>
        </is>
      </c>
      <c r="B14" s="9" t="n">
        <v>1.07</v>
      </c>
      <c r="C14" s="9" t="n">
        <v>2.55</v>
      </c>
    </row>
    <row r="15">
      <c r="A15" s="4" t="inlineStr">
        <is>
          <t>Exercise price granted</t>
        </is>
      </c>
      <c r="B15" s="9" t="n">
        <v>0.85</v>
      </c>
      <c r="C15" s="9" t="n">
        <v>2.55</v>
      </c>
    </row>
    <row r="16">
      <c r="A16" s="4" t="inlineStr">
        <is>
          <t>Exercise price expired</t>
        </is>
      </c>
      <c r="B16" s="9" t="n">
        <v>3.25</v>
      </c>
    </row>
    <row r="17">
      <c r="A17" s="4" t="inlineStr">
        <is>
          <t>Exercise price outstanding, ending</t>
        </is>
      </c>
      <c r="B17" s="9" t="n">
        <v>0.85</v>
      </c>
      <c r="C17" s="9" t="n">
        <v>1.5</v>
      </c>
    </row>
    <row r="18">
      <c r="A18" s="4" t="inlineStr">
        <is>
          <t>Maximum</t>
        </is>
      </c>
    </row>
    <row r="19">
      <c r="A19" s="4" t="inlineStr">
        <is>
          <t>Exercise price outstanding, beginning</t>
        </is>
      </c>
      <c r="B19" s="9" t="n">
        <v>7.37</v>
      </c>
      <c r="C19" s="9" t="n">
        <v>7.37</v>
      </c>
    </row>
    <row r="20">
      <c r="A20" s="4" t="inlineStr">
        <is>
          <t>Exercise price granted</t>
        </is>
      </c>
      <c r="B20" s="9" t="n">
        <v>1.42</v>
      </c>
      <c r="C20" s="9" t="n">
        <v>2.82</v>
      </c>
    </row>
    <row r="21">
      <c r="A21" s="4" t="inlineStr">
        <is>
          <t>Exercise price expired</t>
        </is>
      </c>
      <c r="B21" s="9" t="n">
        <v>7.37</v>
      </c>
    </row>
    <row r="22">
      <c r="A22" s="4" t="inlineStr">
        <is>
          <t>Exercise price outstanding, ending</t>
        </is>
      </c>
      <c r="B22" s="8" t="n">
        <v>7.37</v>
      </c>
      <c r="C22" s="8" t="n">
        <v>7.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30" customWidth="1" min="2" max="2"/>
  </cols>
  <sheetData>
    <row r="1">
      <c r="A1" s="1" t="inlineStr">
        <is>
          <t>Warrants (Details 1)</t>
        </is>
      </c>
      <c r="B1" s="2" t="inlineStr">
        <is>
          <t>9 Months Ended</t>
        </is>
      </c>
    </row>
    <row r="2">
      <c r="B2" s="2" t="inlineStr">
        <is>
          <t>Sep. 30, 2020$ / sharesshares</t>
        </is>
      </c>
    </row>
    <row r="3">
      <c r="A3" s="4" t="inlineStr">
        <is>
          <t>Number of shares under warrants</t>
        </is>
      </c>
      <c r="B3" s="5" t="n">
        <v>25200168</v>
      </c>
    </row>
    <row r="4">
      <c r="A4" s="4" t="inlineStr">
        <is>
          <t>Weighted average remaining contract life in years</t>
        </is>
      </c>
      <c r="B4" s="4" t="inlineStr">
        <is>
          <t>4 years 3 months 11 days</t>
        </is>
      </c>
    </row>
    <row r="5">
      <c r="A5" s="4" t="inlineStr">
        <is>
          <t>Weighted average exercise price | $ / shares</t>
        </is>
      </c>
      <c r="B5" s="8" t="n">
        <v>1.22</v>
      </c>
    </row>
    <row r="6">
      <c r="A6" s="4" t="inlineStr">
        <is>
          <t>Warrant 1</t>
        </is>
      </c>
    </row>
    <row r="7">
      <c r="A7" s="4" t="inlineStr">
        <is>
          <t>Exercise price</t>
        </is>
      </c>
      <c r="B7" s="4" t="inlineStr">
        <is>
          <t>0.00 - 0.99</t>
        </is>
      </c>
    </row>
    <row r="8">
      <c r="A8" s="4" t="inlineStr">
        <is>
          <t>Number of shares under warrants</t>
        </is>
      </c>
      <c r="B8" s="5" t="n">
        <v>17718665</v>
      </c>
    </row>
    <row r="9">
      <c r="A9" s="4" t="inlineStr">
        <is>
          <t>Weighted average remaining contract life in years</t>
        </is>
      </c>
      <c r="B9" s="4" t="inlineStr">
        <is>
          <t>4 years 9 months 15 days</t>
        </is>
      </c>
    </row>
    <row r="10">
      <c r="A10" s="4" t="inlineStr">
        <is>
          <t>Warrant 2</t>
        </is>
      </c>
    </row>
    <row r="11">
      <c r="A11" s="4" t="inlineStr">
        <is>
          <t>Exercise price</t>
        </is>
      </c>
      <c r="B11" s="4" t="inlineStr">
        <is>
          <t>1.00 - 1.99</t>
        </is>
      </c>
    </row>
    <row r="12">
      <c r="A12" s="4" t="inlineStr">
        <is>
          <t>Number of shares under warrants</t>
        </is>
      </c>
      <c r="B12" s="5" t="n">
        <v>5362464</v>
      </c>
    </row>
    <row r="13">
      <c r="A13" s="4" t="inlineStr">
        <is>
          <t>Weighted average remaining contract life in years</t>
        </is>
      </c>
      <c r="B13" s="4" t="inlineStr">
        <is>
          <t>3 years 7 months 24 days</t>
        </is>
      </c>
    </row>
    <row r="14">
      <c r="A14" s="4" t="inlineStr">
        <is>
          <t>Warrant 3</t>
        </is>
      </c>
    </row>
    <row r="15">
      <c r="A15" s="4" t="inlineStr">
        <is>
          <t>Exercise price</t>
        </is>
      </c>
      <c r="B15" s="4" t="inlineStr">
        <is>
          <t>2.00 - 2.99</t>
        </is>
      </c>
    </row>
    <row r="16">
      <c r="A16" s="4" t="inlineStr">
        <is>
          <t>Number of shares under warrants</t>
        </is>
      </c>
      <c r="B16" s="5" t="n">
        <v>320063</v>
      </c>
    </row>
    <row r="17">
      <c r="A17" s="4" t="inlineStr">
        <is>
          <t>Weighted average remaining contract life in years</t>
        </is>
      </c>
      <c r="B17" s="4" t="inlineStr">
        <is>
          <t>2 years 9 months 25 days</t>
        </is>
      </c>
    </row>
    <row r="18">
      <c r="A18" s="4" t="inlineStr">
        <is>
          <t>Warrant 4</t>
        </is>
      </c>
    </row>
    <row r="19">
      <c r="A19" s="4" t="inlineStr">
        <is>
          <t>Exercise price</t>
        </is>
      </c>
      <c r="B19" s="4" t="inlineStr">
        <is>
          <t>3.00 - 3.99</t>
        </is>
      </c>
    </row>
    <row r="20">
      <c r="A20" s="4" t="inlineStr">
        <is>
          <t>Number of shares under warrants</t>
        </is>
      </c>
      <c r="B20" s="5" t="n">
        <v>635019</v>
      </c>
    </row>
    <row r="21">
      <c r="A21" s="4" t="inlineStr">
        <is>
          <t>Weighted average remaining contract life in years</t>
        </is>
      </c>
      <c r="B21" s="4" t="inlineStr">
        <is>
          <t>1 year 6 months 25 days</t>
        </is>
      </c>
    </row>
    <row r="22">
      <c r="A22" s="4" t="inlineStr">
        <is>
          <t>Warrant 5</t>
        </is>
      </c>
    </row>
    <row r="23">
      <c r="A23" s="4" t="inlineStr">
        <is>
          <t>Exercise price</t>
        </is>
      </c>
      <c r="B23" s="4" t="inlineStr">
        <is>
          <t>4.00 - 4.99</t>
        </is>
      </c>
    </row>
    <row r="24">
      <c r="A24" s="4" t="inlineStr">
        <is>
          <t>Number of shares under warrants</t>
        </is>
      </c>
      <c r="B24" s="5" t="n">
        <v>164256</v>
      </c>
    </row>
    <row r="25">
      <c r="A25" s="4" t="inlineStr">
        <is>
          <t>Weighted average remaining contract life in years</t>
        </is>
      </c>
      <c r="B25" s="4" t="inlineStr">
        <is>
          <t>1 year 6 months 11 days</t>
        </is>
      </c>
    </row>
    <row r="26">
      <c r="A26" s="4" t="inlineStr">
        <is>
          <t>Warrant 6</t>
        </is>
      </c>
    </row>
    <row r="27">
      <c r="A27" s="4" t="inlineStr">
        <is>
          <t>Exercise price</t>
        </is>
      </c>
      <c r="B27" s="4" t="inlineStr">
        <is>
          <t>5.00 - 5.99</t>
        </is>
      </c>
    </row>
    <row r="28">
      <c r="A28" s="4" t="inlineStr">
        <is>
          <t>Number of shares under warrants</t>
        </is>
      </c>
      <c r="B28" s="5" t="n">
        <v>783132</v>
      </c>
    </row>
    <row r="29">
      <c r="A29" s="4" t="inlineStr">
        <is>
          <t>Weighted average remaining contract life in years</t>
        </is>
      </c>
      <c r="B29" s="4" t="inlineStr">
        <is>
          <t>1 year 4 months 28 days</t>
        </is>
      </c>
    </row>
    <row r="30">
      <c r="A30" s="4" t="inlineStr">
        <is>
          <t>Warrant 7</t>
        </is>
      </c>
    </row>
    <row r="31">
      <c r="A31" s="4" t="inlineStr">
        <is>
          <t>Exercise price</t>
        </is>
      </c>
      <c r="B31" s="4" t="inlineStr">
        <is>
          <t>6.00 - 6.99</t>
        </is>
      </c>
    </row>
    <row r="32">
      <c r="A32" s="4" t="inlineStr">
        <is>
          <t>Number of shares under warrants</t>
        </is>
      </c>
      <c r="B32" s="5" t="n">
        <v>187750</v>
      </c>
    </row>
    <row r="33">
      <c r="A33" s="4" t="inlineStr">
        <is>
          <t>Weighted average remaining contract life in years</t>
        </is>
      </c>
      <c r="B33" s="4" t="inlineStr">
        <is>
          <t>1 year 4 days</t>
        </is>
      </c>
    </row>
    <row r="34">
      <c r="A34" s="4" t="inlineStr">
        <is>
          <t>Warrant 8</t>
        </is>
      </c>
    </row>
    <row r="35">
      <c r="A35" s="4" t="inlineStr">
        <is>
          <t>Exercise price</t>
        </is>
      </c>
      <c r="B35" s="4" t="inlineStr">
        <is>
          <t>7.00 - 7.37</t>
        </is>
      </c>
    </row>
    <row r="36">
      <c r="A36" s="4" t="inlineStr">
        <is>
          <t>Number of shares under warrants</t>
        </is>
      </c>
      <c r="B36" s="5" t="n">
        <v>28819</v>
      </c>
    </row>
    <row r="37">
      <c r="A37" s="4" t="inlineStr">
        <is>
          <t>Weighted average remaining contract life in years</t>
        </is>
      </c>
      <c r="B37" s="4" t="inlineStr">
        <is>
          <t>3 months 11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15" customWidth="1" min="2" max="2"/>
  </cols>
  <sheetData>
    <row r="1">
      <c r="A1" s="1" t="inlineStr">
        <is>
          <t>Warrants (Details 2)</t>
        </is>
      </c>
      <c r="B1" s="2" t="inlineStr">
        <is>
          <t>9 Months Ended</t>
        </is>
      </c>
    </row>
    <row r="2">
      <c r="B2" s="2" t="inlineStr">
        <is>
          <t>Sep. 30, 2020</t>
        </is>
      </c>
    </row>
    <row r="3">
      <c r="A3" s="4" t="inlineStr">
        <is>
          <t>Expected life (in years)</t>
        </is>
      </c>
      <c r="B3" s="4" t="inlineStr">
        <is>
          <t>5 years</t>
        </is>
      </c>
    </row>
    <row r="4">
      <c r="A4" s="4" t="inlineStr">
        <is>
          <t>Volatility</t>
        </is>
      </c>
      <c r="B4" s="4" t="inlineStr">
        <is>
          <t>84.70%</t>
        </is>
      </c>
    </row>
    <row r="5">
      <c r="A5" s="4" t="inlineStr">
        <is>
          <t>Dividend yield</t>
        </is>
      </c>
      <c r="B5" s="4" t="inlineStr">
        <is>
          <t>0.00%</t>
        </is>
      </c>
    </row>
    <row r="6">
      <c r="A6" s="4" t="inlineStr">
        <is>
          <t>Minimum</t>
        </is>
      </c>
    </row>
    <row r="7">
      <c r="A7" s="4" t="inlineStr">
        <is>
          <t>Risk-free interest rate</t>
        </is>
      </c>
      <c r="B7" s="4" t="inlineStr">
        <is>
          <t>0.28%</t>
        </is>
      </c>
    </row>
    <row r="8">
      <c r="A8" s="4" t="inlineStr">
        <is>
          <t>Maximum</t>
        </is>
      </c>
    </row>
    <row r="9">
      <c r="A9" s="4" t="inlineStr">
        <is>
          <t>Risk-free interest rate</t>
        </is>
      </c>
      <c r="B9" s="4" t="inlineStr">
        <is>
          <t>1.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5" customWidth="1" min="2" max="2"/>
  </cols>
  <sheetData>
    <row r="1">
      <c r="A1" s="1" t="inlineStr">
        <is>
          <t>Stock Options (Details)</t>
        </is>
      </c>
      <c r="B1" s="2" t="inlineStr">
        <is>
          <t>9 Months Ended</t>
        </is>
      </c>
    </row>
    <row r="2">
      <c r="B2" s="2" t="inlineStr">
        <is>
          <t>Sep. 30, 2020</t>
        </is>
      </c>
    </row>
    <row r="3">
      <c r="A3" s="4" t="inlineStr">
        <is>
          <t>Expected life (in years)</t>
        </is>
      </c>
      <c r="B3" s="4" t="inlineStr">
        <is>
          <t>5 years</t>
        </is>
      </c>
    </row>
    <row r="4">
      <c r="A4" s="4" t="inlineStr">
        <is>
          <t>Volatility</t>
        </is>
      </c>
      <c r="B4" s="4" t="inlineStr">
        <is>
          <t>84.70%</t>
        </is>
      </c>
    </row>
    <row r="5">
      <c r="A5" s="4" t="inlineStr">
        <is>
          <t>Dividend yield</t>
        </is>
      </c>
      <c r="B5" s="4" t="inlineStr">
        <is>
          <t>0.00%</t>
        </is>
      </c>
    </row>
    <row r="6">
      <c r="A6" s="4" t="inlineStr">
        <is>
          <t>Stock Option</t>
        </is>
      </c>
    </row>
    <row r="7">
      <c r="A7" s="4" t="inlineStr">
        <is>
          <t>Expected life (in years)</t>
        </is>
      </c>
      <c r="B7" s="4" t="inlineStr">
        <is>
          <t>10 years</t>
        </is>
      </c>
    </row>
    <row r="8">
      <c r="A8" s="4" t="inlineStr">
        <is>
          <t>Volatility</t>
        </is>
      </c>
      <c r="B8" s="4" t="inlineStr">
        <is>
          <t>84.00%</t>
        </is>
      </c>
    </row>
    <row r="9">
      <c r="A9" s="4" t="inlineStr">
        <is>
          <t>Risk-free interest rate, minimum</t>
        </is>
      </c>
      <c r="B9" s="4" t="inlineStr">
        <is>
          <t>0.62%</t>
        </is>
      </c>
    </row>
    <row r="10">
      <c r="A10" s="4" t="inlineStr">
        <is>
          <t>Risk-free interest rate, maximum</t>
        </is>
      </c>
      <c r="B10" s="4" t="inlineStr">
        <is>
          <t>1.88%</t>
        </is>
      </c>
    </row>
    <row r="11">
      <c r="A11" s="4" t="inlineStr">
        <is>
          <t>Dividend yield</t>
        </is>
      </c>
      <c r="B11"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Stock Options (Details 1) - USD ($)</t>
        </is>
      </c>
      <c r="B1" s="2" t="inlineStr">
        <is>
          <t>9 Months Ended</t>
        </is>
      </c>
    </row>
    <row r="2">
      <c r="B2" s="2" t="inlineStr">
        <is>
          <t>Sep. 30, 2020</t>
        </is>
      </c>
      <c r="C2" s="2" t="inlineStr">
        <is>
          <t>Sep. 30, 2019</t>
        </is>
      </c>
    </row>
    <row r="3">
      <c r="A3" s="4" t="inlineStr">
        <is>
          <t>Stock Option</t>
        </is>
      </c>
    </row>
    <row r="4">
      <c r="A4" s="4" t="inlineStr">
        <is>
          <t>Number of options outstanding, beginning</t>
        </is>
      </c>
      <c r="B4" s="5" t="n">
        <v>16775000</v>
      </c>
      <c r="C4" s="5" t="n">
        <v>994000</v>
      </c>
    </row>
    <row r="5">
      <c r="A5" s="4" t="inlineStr">
        <is>
          <t>Number of options granted</t>
        </is>
      </c>
      <c r="B5" s="5" t="n">
        <v>2870012</v>
      </c>
      <c r="C5" s="5" t="n">
        <v>893500</v>
      </c>
    </row>
    <row r="6">
      <c r="A6" s="4" t="inlineStr">
        <is>
          <t>Number of options expired</t>
        </is>
      </c>
      <c r="B6" s="5" t="n">
        <v>0</v>
      </c>
      <c r="C6" s="5" t="n">
        <v>0</v>
      </c>
    </row>
    <row r="7">
      <c r="A7" s="4" t="inlineStr">
        <is>
          <t>Number of options canceled</t>
        </is>
      </c>
      <c r="B7" s="5" t="n">
        <v>-235006</v>
      </c>
      <c r="C7" s="5" t="n">
        <v>0</v>
      </c>
    </row>
    <row r="8">
      <c r="A8" s="4" t="inlineStr">
        <is>
          <t>Number of options exercised</t>
        </is>
      </c>
      <c r="B8" s="5" t="n">
        <v>0</v>
      </c>
      <c r="C8" s="5" t="n">
        <v>0</v>
      </c>
    </row>
    <row r="9">
      <c r="A9" s="4" t="inlineStr">
        <is>
          <t>Number of options outstanding, ending</t>
        </is>
      </c>
      <c r="B9" s="5" t="n">
        <v>4312506</v>
      </c>
      <c r="C9" s="5" t="n">
        <v>1887500</v>
      </c>
    </row>
    <row r="10">
      <c r="A10" s="4" t="inlineStr">
        <is>
          <t>Number of options exercisable</t>
        </is>
      </c>
      <c r="B10" s="5" t="n">
        <v>1084834</v>
      </c>
      <c r="C10" s="5" t="n">
        <v>994000</v>
      </c>
    </row>
    <row r="11">
      <c r="A11" s="4" t="inlineStr">
        <is>
          <t>Weighted average exercise price outstanding, beginning</t>
        </is>
      </c>
      <c r="B11" s="8" t="n">
        <v>2.17</v>
      </c>
      <c r="C11" s="8" t="n">
        <v>3.58</v>
      </c>
    </row>
    <row r="12">
      <c r="A12" s="4" t="inlineStr">
        <is>
          <t>Weighted average exercise price granted</t>
        </is>
      </c>
      <c r="B12" s="9" t="n">
        <v>0.89</v>
      </c>
      <c r="C12" s="9" t="n">
        <v>1.7</v>
      </c>
    </row>
    <row r="13">
      <c r="A13" s="4" t="inlineStr">
        <is>
          <t>Weighted average exercise price expired</t>
        </is>
      </c>
      <c r="B13" s="5" t="n">
        <v>0</v>
      </c>
      <c r="C13" s="5" t="n">
        <v>0</v>
      </c>
    </row>
    <row r="14">
      <c r="A14" s="4" t="inlineStr">
        <is>
          <t>Weighted average exercise price canceled</t>
        </is>
      </c>
      <c r="B14" s="9" t="n">
        <v>1.94</v>
      </c>
      <c r="C14" s="5" t="n">
        <v>0</v>
      </c>
    </row>
    <row r="15">
      <c r="A15" s="4" t="inlineStr">
        <is>
          <t>Weighted average exercise price exercised</t>
        </is>
      </c>
      <c r="B15" s="5" t="n">
        <v>0</v>
      </c>
      <c r="C15" s="5" t="n">
        <v>0</v>
      </c>
    </row>
    <row r="16">
      <c r="A16" s="4" t="inlineStr">
        <is>
          <t>Weighted average exercise price outstanding,ending</t>
        </is>
      </c>
      <c r="B16" s="8" t="n">
        <v>1.38</v>
      </c>
      <c r="C16" s="8" t="n">
        <v>2.58</v>
      </c>
    </row>
    <row r="17">
      <c r="A17" s="4" t="inlineStr">
        <is>
          <t>Weighted average remaining contract life in years, beginning</t>
        </is>
      </c>
      <c r="B17" s="4" t="inlineStr">
        <is>
          <t>5 years 4 months 13 days</t>
        </is>
      </c>
      <c r="C17" s="4" t="inlineStr">
        <is>
          <t>5 years 5 months 1 day</t>
        </is>
      </c>
    </row>
    <row r="18">
      <c r="A18" s="4" t="inlineStr">
        <is>
          <t>Weighted average remaining contract life in years granted</t>
        </is>
      </c>
      <c r="B18" s="4" t="inlineStr">
        <is>
          <t>9 years 9 months 15 days</t>
        </is>
      </c>
      <c r="C18" s="4" t="inlineStr">
        <is>
          <t>4 years 11 months 16 days</t>
        </is>
      </c>
    </row>
    <row r="19">
      <c r="A19" s="4" t="inlineStr">
        <is>
          <t>Weighted average remaining contract life in years canceled</t>
        </is>
      </c>
      <c r="B19" s="4" t="inlineStr">
        <is>
          <t>3 years 3 months 11 days</t>
        </is>
      </c>
    </row>
    <row r="20">
      <c r="A20" s="4" t="inlineStr">
        <is>
          <t>Weighted average remaining contract life in years, ending</t>
        </is>
      </c>
      <c r="B20" s="4" t="inlineStr">
        <is>
          <t>7 years 11 months 8 days</t>
        </is>
      </c>
      <c r="C20" s="4" t="inlineStr">
        <is>
          <t>4 years 8 months 8 days</t>
        </is>
      </c>
    </row>
    <row r="21">
      <c r="A21" s="4" t="inlineStr">
        <is>
          <t>Weighted average remaining contract life in years exercisable</t>
        </is>
      </c>
      <c r="C21" s="4" t="inlineStr">
        <is>
          <t>5 years 2 months 1 day</t>
        </is>
      </c>
    </row>
    <row r="22">
      <c r="A22" s="4" t="inlineStr">
        <is>
          <t>Aggregate intrinsic value outstanding, beginning</t>
        </is>
      </c>
      <c r="B22" s="6" t="n">
        <v>0</v>
      </c>
      <c r="C22" s="6" t="n">
        <v>0</v>
      </c>
    </row>
    <row r="23">
      <c r="A23" s="4" t="inlineStr">
        <is>
          <t>Aggregate intrinsic value granted</t>
        </is>
      </c>
      <c r="B23" s="5" t="n">
        <v>0</v>
      </c>
      <c r="C23" s="5" t="n">
        <v>0</v>
      </c>
    </row>
    <row r="24">
      <c r="A24" s="4" t="inlineStr">
        <is>
          <t>Aggregate intrinsic value expired</t>
        </is>
      </c>
      <c r="B24" s="5" t="n">
        <v>0</v>
      </c>
      <c r="C24" s="5" t="n">
        <v>0</v>
      </c>
    </row>
    <row r="25">
      <c r="A25" s="4" t="inlineStr">
        <is>
          <t>Aggregate intrinsic value canceled</t>
        </is>
      </c>
      <c r="B25" s="5" t="n">
        <v>0</v>
      </c>
      <c r="C25" s="5" t="n">
        <v>0</v>
      </c>
    </row>
    <row r="26">
      <c r="A26" s="4" t="inlineStr">
        <is>
          <t>Aggregate intrinsic value exercised</t>
        </is>
      </c>
      <c r="B26" s="5" t="n">
        <v>0</v>
      </c>
      <c r="C26" s="5" t="n">
        <v>0</v>
      </c>
    </row>
    <row r="27">
      <c r="A27" s="4" t="inlineStr">
        <is>
          <t>Aggregate intrinsic value outstanding, ending</t>
        </is>
      </c>
      <c r="B27" s="6" t="n">
        <v>0</v>
      </c>
      <c r="C27" s="6" t="n">
        <v>0</v>
      </c>
    </row>
    <row r="28">
      <c r="A28" s="4" t="inlineStr">
        <is>
          <t>Non-vested Stock Option</t>
        </is>
      </c>
    </row>
    <row r="29">
      <c r="A29" s="4" t="inlineStr">
        <is>
          <t>Number of options outstanding, beginning</t>
        </is>
      </c>
      <c r="B29" s="5" t="n">
        <v>883500</v>
      </c>
      <c r="C29" s="5" t="n">
        <v>244500</v>
      </c>
    </row>
    <row r="30">
      <c r="A30" s="4" t="inlineStr">
        <is>
          <t>Number of options granted</t>
        </is>
      </c>
      <c r="B30" s="5" t="n">
        <v>2870012</v>
      </c>
      <c r="C30" s="5" t="n">
        <v>893500</v>
      </c>
    </row>
    <row r="31">
      <c r="A31" s="4" t="inlineStr">
        <is>
          <t>Number of options vested</t>
        </is>
      </c>
      <c r="B31" s="5" t="n">
        <v>-593750</v>
      </c>
      <c r="C31" s="5" t="n">
        <v>-274500</v>
      </c>
    </row>
    <row r="32">
      <c r="A32" s="4" t="inlineStr">
        <is>
          <t>Number of options expired</t>
        </is>
      </c>
      <c r="B32" s="5" t="n">
        <v>0</v>
      </c>
      <c r="C32" s="5" t="n">
        <v>0</v>
      </c>
    </row>
    <row r="33">
      <c r="A33" s="4" t="inlineStr">
        <is>
          <t>Number of options canceled</t>
        </is>
      </c>
      <c r="B33" s="5" t="n">
        <v>-160006</v>
      </c>
      <c r="C33" s="5" t="n">
        <v>0</v>
      </c>
    </row>
    <row r="34">
      <c r="A34" s="4" t="inlineStr">
        <is>
          <t>Number of options exercised</t>
        </is>
      </c>
      <c r="B34" s="5" t="n">
        <v>0</v>
      </c>
      <c r="C34" s="5" t="n">
        <v>0</v>
      </c>
    </row>
    <row r="35">
      <c r="A35" s="4" t="inlineStr">
        <is>
          <t>Number of options outstanding, ending</t>
        </is>
      </c>
      <c r="B35" s="5" t="n">
        <v>2999756</v>
      </c>
      <c r="C35" s="5" t="n">
        <v>863500</v>
      </c>
    </row>
    <row r="36">
      <c r="A36" s="4" t="inlineStr">
        <is>
          <t>Weighted average exercise price outstanding, beginning</t>
        </is>
      </c>
      <c r="B36" s="8" t="n">
        <v>1.33</v>
      </c>
      <c r="C36" s="8" t="n">
        <v>3.05</v>
      </c>
    </row>
    <row r="37">
      <c r="A37" s="4" t="inlineStr">
        <is>
          <t>Weighted average exercise price granted</t>
        </is>
      </c>
      <c r="B37" s="9" t="n">
        <v>0.98</v>
      </c>
      <c r="C37" s="9" t="n">
        <v>1.7</v>
      </c>
    </row>
    <row r="38">
      <c r="A38" s="4" t="inlineStr">
        <is>
          <t>Weighted average exercise price vested</t>
        </is>
      </c>
      <c r="B38" s="9" t="n">
        <v>2.59</v>
      </c>
      <c r="C38" s="9" t="n">
        <v>2.91</v>
      </c>
    </row>
    <row r="39">
      <c r="A39" s="4" t="inlineStr">
        <is>
          <t>Weighted average exercise price expired</t>
        </is>
      </c>
      <c r="B39" s="5" t="n">
        <v>0</v>
      </c>
      <c r="C39" s="5" t="n">
        <v>0</v>
      </c>
    </row>
    <row r="40">
      <c r="A40" s="4" t="inlineStr">
        <is>
          <t>Weighted average exercise price canceled</t>
        </is>
      </c>
      <c r="B40" s="9" t="n">
        <v>1.3</v>
      </c>
      <c r="C40" s="5" t="n">
        <v>0</v>
      </c>
    </row>
    <row r="41">
      <c r="A41" s="4" t="inlineStr">
        <is>
          <t>Weighted average exercise price exercised</t>
        </is>
      </c>
      <c r="B41" s="5" t="n">
        <v>0</v>
      </c>
      <c r="C41" s="5" t="n">
        <v>0</v>
      </c>
    </row>
    <row r="42">
      <c r="A42" s="4" t="inlineStr">
        <is>
          <t>Weighted average exercise price outstanding,ending</t>
        </is>
      </c>
      <c r="B42" s="8" t="n">
        <v>0.98</v>
      </c>
      <c r="C42" s="8" t="n">
        <v>1.7</v>
      </c>
    </row>
    <row r="43">
      <c r="A43" s="4" t="inlineStr">
        <is>
          <t>Weighted average remaining contract life in years, beginning</t>
        </is>
      </c>
      <c r="B43" s="4" t="inlineStr">
        <is>
          <t>6 years 3 months 4 days</t>
        </is>
      </c>
      <c r="C43" s="4" t="inlineStr">
        <is>
          <t>4 years 6 months 11 days</t>
        </is>
      </c>
    </row>
    <row r="44">
      <c r="A44" s="4" t="inlineStr">
        <is>
          <t>Weighted average remaining contract life in years granted</t>
        </is>
      </c>
      <c r="B44" s="4" t="inlineStr">
        <is>
          <t>10 years</t>
        </is>
      </c>
      <c r="C44" s="4" t="inlineStr">
        <is>
          <t>4 years 11 months 16 days</t>
        </is>
      </c>
    </row>
    <row r="45">
      <c r="A45" s="4" t="inlineStr">
        <is>
          <t>Weighted average remaining contract life in years vested</t>
        </is>
      </c>
      <c r="B45" s="4" t="inlineStr">
        <is>
          <t>6 years 10 months 17 days</t>
        </is>
      </c>
      <c r="C45" s="4" t="inlineStr">
        <is>
          <t>3 years 10 months 17 days</t>
        </is>
      </c>
    </row>
    <row r="46">
      <c r="A46" s="4" t="inlineStr">
        <is>
          <t>Weighted average remaining contract life in years canceled</t>
        </is>
      </c>
      <c r="B46" s="4" t="inlineStr">
        <is>
          <t>7 years 1 month 6 days</t>
        </is>
      </c>
    </row>
    <row r="47">
      <c r="A47" s="4" t="inlineStr">
        <is>
          <t>Weighted average remaining contract life in years, ending</t>
        </is>
      </c>
      <c r="B47" s="4" t="inlineStr">
        <is>
          <t>8 years 9 months</t>
        </is>
      </c>
      <c r="C47" s="4" t="inlineStr">
        <is>
          <t>4 years 9 months 7 days</t>
        </is>
      </c>
    </row>
    <row r="48">
      <c r="A48" s="4" t="inlineStr">
        <is>
          <t>Aggregate intrinsic value outstanding, beginning</t>
        </is>
      </c>
      <c r="B48" s="6" t="n">
        <v>0</v>
      </c>
      <c r="C48" s="6" t="n">
        <v>0</v>
      </c>
    </row>
    <row r="49">
      <c r="A49" s="4" t="inlineStr">
        <is>
          <t>Aggregate intrinsic value granted</t>
        </is>
      </c>
      <c r="B49" s="5" t="n">
        <v>0</v>
      </c>
      <c r="C49" s="5" t="n">
        <v>0</v>
      </c>
    </row>
    <row r="50">
      <c r="A50" s="4" t="inlineStr">
        <is>
          <t>Aggregate intrinsic value vested</t>
        </is>
      </c>
      <c r="B50" s="5" t="n">
        <v>0</v>
      </c>
      <c r="C50" s="5" t="n">
        <v>0</v>
      </c>
    </row>
    <row r="51">
      <c r="A51" s="4" t="inlineStr">
        <is>
          <t>Aggregate intrinsic value expired</t>
        </is>
      </c>
      <c r="B51" s="5" t="n">
        <v>0</v>
      </c>
      <c r="C51" s="5" t="n">
        <v>0</v>
      </c>
    </row>
    <row r="52">
      <c r="A52" s="4" t="inlineStr">
        <is>
          <t>Aggregate intrinsic value canceled</t>
        </is>
      </c>
      <c r="B52" s="5" t="n">
        <v>0</v>
      </c>
      <c r="C52" s="5" t="n">
        <v>0</v>
      </c>
    </row>
    <row r="53">
      <c r="A53" s="4" t="inlineStr">
        <is>
          <t>Aggregate intrinsic value exercised</t>
        </is>
      </c>
      <c r="B53" s="5" t="n">
        <v>0</v>
      </c>
      <c r="C53" s="5" t="n">
        <v>0</v>
      </c>
    </row>
    <row r="54">
      <c r="A54" s="4" t="inlineStr">
        <is>
          <t>Aggregate intrinsic value outstanding, ending</t>
        </is>
      </c>
      <c r="B54" s="6" t="n">
        <v>0</v>
      </c>
      <c r="C5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Details)</t>
        </is>
      </c>
      <c r="B1" s="2" t="inlineStr">
        <is>
          <t>Sep. 30, 2020</t>
        </is>
      </c>
    </row>
    <row r="2">
      <c r="A2" s="3" t="inlineStr">
        <is>
          <t>Leases [Abstract]</t>
        </is>
      </c>
    </row>
    <row r="3">
      <c r="A3" s="4" t="inlineStr">
        <is>
          <t>Weighted-average remaining lease term</t>
        </is>
      </c>
      <c r="B3" s="4" t="inlineStr">
        <is>
          <t>1 year 1 month 28 days</t>
        </is>
      </c>
    </row>
    <row r="4">
      <c r="A4" s="4" t="inlineStr">
        <is>
          <t>Weighted-average discount rate</t>
        </is>
      </c>
      <c r="B4"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271074</v>
      </c>
      <c r="C4" s="6" t="n">
        <v>-13896063</v>
      </c>
    </row>
    <row r="5">
      <c r="A5" s="3" t="inlineStr">
        <is>
          <t>Adjustments to reconcile net loss to net cash used in operating activities:</t>
        </is>
      </c>
    </row>
    <row r="6">
      <c r="A6" s="4" t="inlineStr">
        <is>
          <t>Depreciation</t>
        </is>
      </c>
      <c r="B6" s="5" t="n">
        <v>26556</v>
      </c>
      <c r="C6" s="5" t="n">
        <v>51261</v>
      </c>
    </row>
    <row r="7">
      <c r="A7" s="4" t="inlineStr">
        <is>
          <t>Amortization</t>
        </is>
      </c>
      <c r="B7" s="5" t="n">
        <v>395661</v>
      </c>
      <c r="C7" s="5" t="n">
        <v>825063</v>
      </c>
    </row>
    <row r="8">
      <c r="A8" s="4" t="inlineStr">
        <is>
          <t>Non-cash lease expense</t>
        </is>
      </c>
      <c r="B8" s="5" t="n">
        <v>-4855</v>
      </c>
      <c r="C8" s="5" t="n">
        <v>-3218</v>
      </c>
    </row>
    <row r="9">
      <c r="A9" s="4" t="inlineStr">
        <is>
          <t>Common stock issued to settle accounts payable</t>
        </is>
      </c>
      <c r="B9" s="5" t="n">
        <v>131137</v>
      </c>
      <c r="C9" s="5" t="n">
        <v>0</v>
      </c>
    </row>
    <row r="10">
      <c r="A10" s="4" t="inlineStr">
        <is>
          <t>Stock-based compensation</t>
        </is>
      </c>
      <c r="B10" s="5" t="n">
        <v>369517</v>
      </c>
      <c r="C10" s="5" t="n">
        <v>541725</v>
      </c>
    </row>
    <row r="11">
      <c r="A11" s="4" t="inlineStr">
        <is>
          <t>Restricted stock granted to employees/directors</t>
        </is>
      </c>
      <c r="B11" s="5" t="n">
        <v>27292</v>
      </c>
      <c r="C11" s="5" t="n">
        <v>556888</v>
      </c>
    </row>
    <row r="12">
      <c r="A12" s="4" t="inlineStr">
        <is>
          <t>Common stock granted to consultants</t>
        </is>
      </c>
      <c r="B12" s="5" t="n">
        <v>109605</v>
      </c>
      <c r="C12" s="5" t="n">
        <v>112500</v>
      </c>
    </row>
    <row r="13">
      <c r="A13" s="4" t="inlineStr">
        <is>
          <t>Accreted interest on convertible debt</t>
        </is>
      </c>
      <c r="B13" s="5" t="n">
        <v>234334</v>
      </c>
      <c r="C13" s="5" t="n">
        <v>124932</v>
      </c>
    </row>
    <row r="14">
      <c r="A14" s="4" t="inlineStr">
        <is>
          <t>Accretion of debt discount</t>
        </is>
      </c>
      <c r="B14" s="5" t="n">
        <v>4580167</v>
      </c>
      <c r="C14" s="5" t="n">
        <v>147461</v>
      </c>
    </row>
    <row r="15">
      <c r="A15" s="4" t="inlineStr">
        <is>
          <t xml:space="preserve">    Loss on Debt Extinguishment</t>
        </is>
      </c>
      <c r="B15" s="5" t="n">
        <v>-609998</v>
      </c>
      <c r="C15" s="5" t="n">
        <v>0</v>
      </c>
    </row>
    <row r="16">
      <c r="A16" s="4" t="inlineStr">
        <is>
          <t xml:space="preserve">    Gain on Settlement</t>
        </is>
      </c>
      <c r="B16" s="5" t="n">
        <v>211430</v>
      </c>
      <c r="C16" s="5" t="n">
        <v>0</v>
      </c>
    </row>
    <row r="17">
      <c r="A17" s="4" t="inlineStr">
        <is>
          <t xml:space="preserve">    Beneficial conversion feature related to promissory note exchange</t>
        </is>
      </c>
      <c r="B17" s="5" t="n">
        <v>-798413</v>
      </c>
      <c r="C17" s="5" t="n">
        <v>0</v>
      </c>
    </row>
    <row r="18">
      <c r="A18" s="3" t="inlineStr">
        <is>
          <t>Changes in assets and liabilities, net of effects of acquisition:</t>
        </is>
      </c>
    </row>
    <row r="19">
      <c r="A19" s="4" t="inlineStr">
        <is>
          <t>Accounts receivables</t>
        </is>
      </c>
      <c r="B19" s="5" t="n">
        <v>-220094</v>
      </c>
      <c r="C19" s="5" t="n">
        <v>0</v>
      </c>
    </row>
    <row r="20">
      <c r="A20" s="4" t="inlineStr">
        <is>
          <t>Other receivables</t>
        </is>
      </c>
      <c r="B20" s="5" t="n">
        <v>2121336</v>
      </c>
      <c r="C20" s="5" t="n">
        <v>-261981</v>
      </c>
    </row>
    <row r="21">
      <c r="A21" s="4" t="inlineStr">
        <is>
          <t>Prepaid expenses</t>
        </is>
      </c>
      <c r="B21" s="5" t="n">
        <v>446766</v>
      </c>
      <c r="C21" s="5" t="n">
        <v>420218</v>
      </c>
    </row>
    <row r="22">
      <c r="A22" s="4" t="inlineStr">
        <is>
          <t>Deposits</t>
        </is>
      </c>
      <c r="B22" s="5" t="n">
        <v>-4180</v>
      </c>
      <c r="C22" s="5" t="n">
        <v>-4125</v>
      </c>
    </row>
    <row r="23">
      <c r="A23" s="4" t="inlineStr">
        <is>
          <t>Accounts payable and accrued expenses</t>
        </is>
      </c>
      <c r="B23" s="5" t="n">
        <v>90147</v>
      </c>
      <c r="C23" s="5" t="n">
        <v>601096</v>
      </c>
    </row>
    <row r="24">
      <c r="A24" s="4" t="inlineStr">
        <is>
          <t xml:space="preserve">  Accrued dividends payable</t>
        </is>
      </c>
      <c r="B24" s="5" t="n">
        <v>408043</v>
      </c>
      <c r="C24" s="5" t="n">
        <v>0</v>
      </c>
    </row>
    <row r="25">
      <c r="A25" s="4" t="inlineStr">
        <is>
          <t>Other liabilities</t>
        </is>
      </c>
      <c r="B25" s="5" t="n">
        <v>31104</v>
      </c>
      <c r="C25" s="5" t="n">
        <v>-23274</v>
      </c>
    </row>
    <row r="26">
      <c r="A26" s="4" t="inlineStr">
        <is>
          <t>Net cash used in operating activities</t>
        </is>
      </c>
      <c r="B26" s="5" t="n">
        <v>-5331557</v>
      </c>
      <c r="C26" s="5" t="n">
        <v>-10807517</v>
      </c>
    </row>
    <row r="27">
      <c r="A27" s="3" t="inlineStr">
        <is>
          <t>Cash flows from investing activities:</t>
        </is>
      </c>
    </row>
    <row r="28">
      <c r="A28" s="4" t="inlineStr">
        <is>
          <t>Purchase of property and equipment</t>
        </is>
      </c>
      <c r="B28" s="5" t="n">
        <v>-2808</v>
      </c>
      <c r="C28" s="5" t="n">
        <v>-17243</v>
      </c>
    </row>
    <row r="29">
      <c r="A29" s="4" t="inlineStr">
        <is>
          <t>Net cash used in investing activities</t>
        </is>
      </c>
      <c r="B29" s="5" t="n">
        <v>-2808</v>
      </c>
      <c r="C29" s="5" t="n">
        <v>-17243</v>
      </c>
    </row>
    <row r="30">
      <c r="A30" s="3" t="inlineStr">
        <is>
          <t>Cash flows from financing activities:</t>
        </is>
      </c>
    </row>
    <row r="31">
      <c r="A31" s="4" t="inlineStr">
        <is>
          <t>Proceeds from issuance of notes payable, net</t>
        </is>
      </c>
      <c r="B31" s="5" t="n">
        <v>179408</v>
      </c>
      <c r="C31" s="5" t="n">
        <v>0</v>
      </c>
    </row>
    <row r="32">
      <c r="A32" s="4" t="inlineStr">
        <is>
          <t>Proceeds issuances of common stock, net</t>
        </is>
      </c>
      <c r="B32" s="5" t="n">
        <v>988348</v>
      </c>
      <c r="C32" s="5" t="n">
        <v>9492016</v>
      </c>
    </row>
    <row r="33">
      <c r="A33" s="4" t="inlineStr">
        <is>
          <t>Proceeds issuances of convertible debt, net</t>
        </is>
      </c>
      <c r="B33" s="5" t="n">
        <v>3227002</v>
      </c>
      <c r="C33" s="5" t="n">
        <v>2000000</v>
      </c>
    </row>
    <row r="34">
      <c r="A34" s="4" t="inlineStr">
        <is>
          <t xml:space="preserve">     Proceeds from issuance of preferred stock, net</t>
        </is>
      </c>
      <c r="B34" s="5" t="n">
        <v>13197740</v>
      </c>
      <c r="C34" s="5" t="n">
        <v>0</v>
      </c>
    </row>
    <row r="35">
      <c r="A35" s="4" t="inlineStr">
        <is>
          <t>Received from stockholder in relation to warrant modification</t>
        </is>
      </c>
      <c r="B35" s="5" t="n">
        <v>0</v>
      </c>
      <c r="C35" s="5" t="n">
        <v>61590</v>
      </c>
    </row>
    <row r="36">
      <c r="A36" s="4" t="inlineStr">
        <is>
          <t>Repayments of convertible debt</t>
        </is>
      </c>
      <c r="B36" s="5" t="n">
        <v>-475000</v>
      </c>
      <c r="C36" s="5" t="n">
        <v>0</v>
      </c>
    </row>
    <row r="37">
      <c r="A37" s="4" t="inlineStr">
        <is>
          <t>Repayments of notes payable</t>
        </is>
      </c>
      <c r="B37" s="5" t="n">
        <v>-623772</v>
      </c>
      <c r="C37" s="5" t="n">
        <v>-255032</v>
      </c>
    </row>
    <row r="38">
      <c r="A38" s="4" t="inlineStr">
        <is>
          <t>Net cash provided by financing activities</t>
        </is>
      </c>
      <c r="B38" s="5" t="n">
        <v>16493726</v>
      </c>
      <c r="C38" s="5" t="n">
        <v>11298574</v>
      </c>
    </row>
    <row r="39">
      <c r="A39" s="4" t="inlineStr">
        <is>
          <t>Increase in cash</t>
        </is>
      </c>
      <c r="B39" s="5" t="n">
        <v>11159361</v>
      </c>
      <c r="C39" s="5" t="n">
        <v>473814</v>
      </c>
    </row>
    <row r="40">
      <c r="A40" s="4" t="inlineStr">
        <is>
          <t>Effect of exchange rate changes on cash</t>
        </is>
      </c>
      <c r="B40" s="5" t="n">
        <v>33523</v>
      </c>
      <c r="C40" s="5" t="n">
        <v>-38332</v>
      </c>
    </row>
    <row r="41">
      <c r="A41" s="4" t="inlineStr">
        <is>
          <t>Cash, beginning balance</t>
        </is>
      </c>
      <c r="B41" s="5" t="n">
        <v>175796</v>
      </c>
      <c r="C41" s="5" t="n">
        <v>1114343</v>
      </c>
    </row>
    <row r="42">
      <c r="A42" s="4" t="inlineStr">
        <is>
          <t>Cash, ending balance</t>
        </is>
      </c>
      <c r="B42" s="5" t="n">
        <v>11368680</v>
      </c>
      <c r="C42" s="5" t="n">
        <v>1549825</v>
      </c>
    </row>
    <row r="43">
      <c r="A43" s="3" t="inlineStr">
        <is>
          <t>Supplemental disclosures of cash flow information:</t>
        </is>
      </c>
    </row>
    <row r="44">
      <c r="A44" s="4" t="inlineStr">
        <is>
          <t>Cash paid for interest</t>
        </is>
      </c>
      <c r="B44" s="5" t="n">
        <v>105460</v>
      </c>
      <c r="C44" s="5" t="n">
        <v>5762</v>
      </c>
    </row>
    <row r="45">
      <c r="A45" s="3" t="inlineStr">
        <is>
          <t>Non-cash investing and financing activities:</t>
        </is>
      </c>
    </row>
    <row r="46">
      <c r="A46" s="4" t="inlineStr">
        <is>
          <t>Common stock issued for patents purchased from Mayoly</t>
        </is>
      </c>
      <c r="B46" s="5" t="n">
        <v>0</v>
      </c>
      <c r="C46" s="5" t="n">
        <v>1740959</v>
      </c>
    </row>
    <row r="47">
      <c r="A47" s="4" t="inlineStr">
        <is>
          <t>Warrant modification related to convertible debt issuance</t>
        </is>
      </c>
      <c r="B47" s="5" t="n">
        <v>0</v>
      </c>
      <c r="C47" s="5" t="n">
        <v>325320</v>
      </c>
    </row>
    <row r="48">
      <c r="A48" s="4" t="inlineStr">
        <is>
          <t xml:space="preserve">   Deemed dividend on preferred stock</t>
        </is>
      </c>
      <c r="B48" s="5" t="n">
        <v>8155212</v>
      </c>
      <c r="C48" s="5" t="n">
        <v>0</v>
      </c>
    </row>
    <row r="49">
      <c r="A49" s="4" t="inlineStr">
        <is>
          <t xml:space="preserve">   Accrued dividends on preferred stock</t>
        </is>
      </c>
      <c r="B49" s="5" t="n">
        <v>408043</v>
      </c>
      <c r="C49" s="5" t="n">
        <v>0</v>
      </c>
    </row>
    <row r="50">
      <c r="A50" s="4" t="inlineStr">
        <is>
          <t xml:space="preserve">   Exchange of promissory notes into preferred stock and warrants</t>
        </is>
      </c>
      <c r="B50" s="6" t="n">
        <v>609998</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Sep. 30, 2020USD ($)</t>
        </is>
      </c>
    </row>
    <row r="2">
      <c r="A2" s="3" t="inlineStr">
        <is>
          <t>Leases [Abstract]</t>
        </is>
      </c>
    </row>
    <row r="3">
      <c r="A3" s="4" t="inlineStr">
        <is>
          <t>2020</t>
        </is>
      </c>
      <c r="B3" s="6" t="n">
        <v>30565</v>
      </c>
    </row>
    <row r="4">
      <c r="A4" s="4" t="inlineStr">
        <is>
          <t>2021</t>
        </is>
      </c>
      <c r="B4" s="5" t="n">
        <v>55420</v>
      </c>
    </row>
    <row r="5">
      <c r="A5" s="4" t="inlineStr">
        <is>
          <t>2022</t>
        </is>
      </c>
      <c r="B5" s="5" t="n">
        <v>23375</v>
      </c>
    </row>
    <row r="6">
      <c r="A6" s="4" t="inlineStr">
        <is>
          <t>Total lease payments</t>
        </is>
      </c>
      <c r="B6" s="5" t="n">
        <v>109360</v>
      </c>
    </row>
    <row r="7">
      <c r="A7" s="4" t="inlineStr">
        <is>
          <t>Less: imputed interest</t>
        </is>
      </c>
      <c r="B7" s="5" t="n">
        <v>-3736</v>
      </c>
    </row>
    <row r="8">
      <c r="A8" s="4" t="inlineStr">
        <is>
          <t>Present value of lease liabilities</t>
        </is>
      </c>
      <c r="B8" s="6" t="n">
        <v>1056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expense</t>
        </is>
      </c>
      <c r="B4" s="6" t="n">
        <v>55418</v>
      </c>
      <c r="C4" s="6" t="n">
        <v>52057</v>
      </c>
      <c r="D4" s="6" t="n">
        <v>128663</v>
      </c>
      <c r="E4" s="6" t="n">
        <v>1537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Gross deferred tax asset</t>
        </is>
      </c>
      <c r="B4" s="6" t="n">
        <v>20059000</v>
      </c>
      <c r="D4" s="6" t="n">
        <v>16372000</v>
      </c>
    </row>
    <row r="5">
      <c r="A5" s="4" t="inlineStr">
        <is>
          <t>Deferred tax asset valuation allowance</t>
        </is>
      </c>
      <c r="B5" s="5" t="n">
        <v>20059000</v>
      </c>
      <c r="D5" s="5" t="n">
        <v>16372000</v>
      </c>
    </row>
    <row r="6">
      <c r="A6" s="4" t="inlineStr">
        <is>
          <t>Change in valuation allowance</t>
        </is>
      </c>
      <c r="B6" s="5" t="n">
        <v>3687000</v>
      </c>
      <c r="C6" s="6" t="n">
        <v>2108000</v>
      </c>
    </row>
    <row r="7">
      <c r="A7" s="4" t="inlineStr">
        <is>
          <t>Net operating loss carry-forwards</t>
        </is>
      </c>
      <c r="B7" s="6" t="n">
        <v>22120000</v>
      </c>
      <c r="D7" s="6" t="n">
        <v>1947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9 Months Ended</t>
        </is>
      </c>
    </row>
    <row r="2">
      <c r="B2" s="2" t="inlineStr">
        <is>
          <t>Sep. 30, 2020</t>
        </is>
      </c>
      <c r="C2" s="2" t="inlineStr">
        <is>
          <t>Sep. 30, 2019</t>
        </is>
      </c>
    </row>
    <row r="3">
      <c r="A3" s="4" t="inlineStr">
        <is>
          <t>Convertible Debt</t>
        </is>
      </c>
    </row>
    <row r="4">
      <c r="A4" s="4" t="inlineStr">
        <is>
          <t>Anti-dilutive shares excluded from earnings per share</t>
        </is>
      </c>
      <c r="B4" s="5" t="n">
        <v>29314408</v>
      </c>
      <c r="C4" s="5" t="n">
        <v>0</v>
      </c>
    </row>
    <row r="5">
      <c r="A5" s="4" t="inlineStr">
        <is>
          <t>Warrants</t>
        </is>
      </c>
    </row>
    <row r="6">
      <c r="A6" s="4" t="inlineStr">
        <is>
          <t>Anti-dilutive shares excluded from earnings per share</t>
        </is>
      </c>
      <c r="B6" s="5" t="n">
        <v>25200168</v>
      </c>
      <c r="C6" s="5" t="n">
        <v>3388378</v>
      </c>
    </row>
    <row r="7">
      <c r="A7" s="4" t="inlineStr">
        <is>
          <t>Restricted stock</t>
        </is>
      </c>
    </row>
    <row r="8">
      <c r="A8" s="4" t="inlineStr">
        <is>
          <t>Anti-dilutive shares excluded from earnings per share</t>
        </is>
      </c>
      <c r="B8" s="5" t="n">
        <v>387000</v>
      </c>
      <c r="C8" s="5" t="n">
        <v>416000</v>
      </c>
    </row>
    <row r="9">
      <c r="A9" s="4" t="inlineStr">
        <is>
          <t>Stock Option</t>
        </is>
      </c>
    </row>
    <row r="10">
      <c r="A10" s="4" t="inlineStr">
        <is>
          <t>Anti-dilutive shares excluded from earnings per share</t>
        </is>
      </c>
      <c r="B10" s="5" t="n">
        <v>4312506</v>
      </c>
      <c r="C10" s="5" t="n">
        <v>1887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Sep. 30, 2020</t>
        </is>
      </c>
      <c r="C1" s="2" t="inlineStr">
        <is>
          <t>Dec. 31, 2019</t>
        </is>
      </c>
      <c r="D1" s="2" t="inlineStr">
        <is>
          <t>Dec. 31, 2018</t>
        </is>
      </c>
    </row>
    <row r="2">
      <c r="A2" s="4" t="inlineStr">
        <is>
          <t>Accounts payable</t>
        </is>
      </c>
      <c r="B2" s="6" t="n">
        <v>1686003</v>
      </c>
      <c r="C2" s="6" t="n">
        <v>1754682</v>
      </c>
    </row>
    <row r="3">
      <c r="A3" s="4" t="inlineStr">
        <is>
          <t>JIST</t>
        </is>
      </c>
    </row>
    <row r="4">
      <c r="A4" s="4" t="inlineStr">
        <is>
          <t>Accounts payable</t>
        </is>
      </c>
      <c r="C4" s="5" t="n">
        <v>348400</v>
      </c>
      <c r="D4" s="6" t="n">
        <v>478400</v>
      </c>
    </row>
    <row r="5">
      <c r="A5" s="4" t="inlineStr">
        <is>
          <t>Consultant</t>
        </is>
      </c>
    </row>
    <row r="6">
      <c r="A6" s="4" t="inlineStr">
        <is>
          <t>Accounts payable</t>
        </is>
      </c>
      <c r="C6" s="6" t="n">
        <v>10000</v>
      </c>
      <c r="D6"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 xml:space="preserve"> Description of Business AzurRx BioPharma, Inc. (“ AzurRx Parent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 is
currently focused on developing its lead drug candidate, MS1819, EPI CF CP Yarrowia
lipolytica The Company is currently conducting two Phase
2 clinical trials of MS1819: the OPTION 2 monotherapy trial in the U.S. and Europe, and the Combination therapy trial in Europe,
consisting of MS1819 in conjunction with porcine-derived pancreatic enzyme replacement therapy, the current standard of care. Basis of Presentation and Principles of Consolidation The accompanying unaudited interim consolidated
financial statements have been prepared in accordance with accounting principles generally accepted in the United States of America
(“ U.S. GAAP (“SEC” The unaudited interim consolidated financial
statements include the accounts of AzurRx and its wholly-owned subsidiary, AzurRx SAS. Intercompany transactions and balances have
been eliminated upon consolidation. Going Concern Uncertainty The accompanying unaudited interim consolidated
financial statements have been prepared as if the Company will continue as a going concern. The Company has incurred significant
operating losses and negative cash flows from operations since inception and had an accumulated deficit of approximately $78.0
million at September 30, 2020. The Company is dependent on obtaining, and continues to pursue, additional working capital funding
from the sale of securities and debt in order to continue to execute its development plan and continue operations. Without adequate
working capital, the Company may not be able to meet its obligations and continue as a going concern. These conditions raise substantial
doubt about our ability to continue as a going concern. The financial statements do not include any adjustments that might result
from the outcome of this uncertainty. Our primary sources of liquidity come from capital
raises through additional equity and/or debt financings. This may be impacted by the novel coronavirus ("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0</t>
        </is>
      </c>
    </row>
    <row r="3">
      <c r="A3" s="3" t="inlineStr">
        <is>
          <t>Accounting Policies [Abstract]</t>
        </is>
      </c>
    </row>
    <row r="4">
      <c r="A4" s="4" t="inlineStr">
        <is>
          <t>Significant Accounting Policies and Recent Accounting Pronouncements</t>
        </is>
      </c>
      <c r="B4" s="4" t="inlineStr">
        <is>
          <t>Use
of Estimates The
accompanying unaudited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balances were highly liquid at September 30, 2020 and December 31, 2019,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September 30, 2020 and December 31, 2019, the Company had approximately $11.1
million and $0, respectively, in one account in the U.S. in excess of these limits. The Company has not experienced any losses
to date resulting from this practice. The Company mitigates its risk by maintaining the majority of its cash and cash equivalents
with high quality financial institutions. The
Company also has exposure to foreign currency risk as its subsidiary in France has a functional currency in Euros.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September 30, 2020.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September 30, 2020 and December 31, 2019, the
Company does not have any significant uncertain tax positions. All tax years are still open for audit. Leases Effective
January 1, 2019, the Company adopted Accounting Standards Update ( “ASU” Research
and Development Research
and development (“ R&amp;D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ublicense
Agreement As
more fully discussed in Note 14, the Company entered into a sublicense agreement with TransChem, Inc. (“ TransChem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annual or any interim goodwill impairment tests in fiscal years beginning after December 15,
2019. This ASU, which the Company adopted as of January 1, 2020, did not have a material effect on the Company’s consolidated
financial statements.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SEC, this pronouncement is effective
for fiscal years, and for interim periods within those fiscal years, beginning after December 15, 2023. The Company is currently
evaluating the impact of this ASU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 Reporting
Date Using
Carrying
Amount Level
1 Level
2 Level
3 Fair
Value
At
September 30, 2020:
Cash $ 11,368,680
$ $ 11,368,680 $ $ 11,368,680
Other
receivables $ 20,688 $ $ 20,688 $ 20,688
At
December 31, 2019:
Cash $ 175,796 $ - $ 175,796 $ - $ 175,796
Other
receivables $ 2,637,303 $ - $ - $ 2,637,303 $ 2,637,303
Note
payable $ 444,364 $ - $ - $ 444,364 $ 444,364
Convertible
debt $ 1,076,938 $ - $ - $ 1,076,938 $ 1,076,938 At
September 30, 2020, the fair value of other receivables approximates carrying value as these consist primarily of refundable tax
credits. At December 31, 2019, the fair value of other receivables approximates carrying value as these consist primarily of French
R&amp;D tax credits that are normally received the following year. The
fair value of the note payable in connection with the financing of directors and officer’s liability insurance approximates
carrying value due to the terms of such instruments and applicable interest rates. The
convertible debt is based on its fair value less unamortized debt discount plus accrued interest through the date of reporting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2:56Z</dcterms:created>
  <dcterms:modified xmlns:dcterms="http://purl.org/dc/terms/" xmlns:xsi="http://www.w3.org/2001/XMLSchema-instance" xsi:type="dcterms:W3CDTF">2020-11-16T16:32:56Z</dcterms:modified>
</cp:coreProperties>
</file>